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inancial Statement Presentatio" sheetId="7" state="visible" r:id="rId7"/>
    <sheet xmlns:r="http://schemas.openxmlformats.org/officeDocument/2006/relationships" name="Rental Properties and Property " sheetId="8" state="visible" r:id="rId8"/>
    <sheet xmlns:r="http://schemas.openxmlformats.org/officeDocument/2006/relationships" name="Land Under Development and Liab" sheetId="9" state="visible" r:id="rId9"/>
    <sheet xmlns:r="http://schemas.openxmlformats.org/officeDocument/2006/relationships" name="Accounts Receivable" sheetId="10" state="visible" r:id="rId10"/>
    <sheet xmlns:r="http://schemas.openxmlformats.org/officeDocument/2006/relationships" name="Notes Receivable - Land Contrac" sheetId="11" state="visible" r:id="rId11"/>
    <sheet xmlns:r="http://schemas.openxmlformats.org/officeDocument/2006/relationships" name="Note Receivable - Related Party" sheetId="12" state="visible" r:id="rId12"/>
    <sheet xmlns:r="http://schemas.openxmlformats.org/officeDocument/2006/relationships" name="Property and Equipment" sheetId="13" state="visible" r:id="rId13"/>
    <sheet xmlns:r="http://schemas.openxmlformats.org/officeDocument/2006/relationships" name="Reservation Deposits" sheetId="14" state="visible" r:id="rId14"/>
    <sheet xmlns:r="http://schemas.openxmlformats.org/officeDocument/2006/relationships" name="Notes Payable" sheetId="15" state="visible" r:id="rId15"/>
    <sheet xmlns:r="http://schemas.openxmlformats.org/officeDocument/2006/relationships" name="Notes Payable, Related Parties" sheetId="16" state="visible" r:id="rId16"/>
    <sheet xmlns:r="http://schemas.openxmlformats.org/officeDocument/2006/relationships" name="Note Payable to Bank of Ann Arb" sheetId="17" state="visible" r:id="rId17"/>
    <sheet xmlns:r="http://schemas.openxmlformats.org/officeDocument/2006/relationships" name="Fair Value Measurement" sheetId="18" state="visible" r:id="rId18"/>
    <sheet xmlns:r="http://schemas.openxmlformats.org/officeDocument/2006/relationships" name="Derivative Liabilities" sheetId="19" state="visible" r:id="rId19"/>
    <sheet xmlns:r="http://schemas.openxmlformats.org/officeDocument/2006/relationships" name="Financing Agreement and Convert" sheetId="20" state="visible" r:id="rId20"/>
    <sheet xmlns:r="http://schemas.openxmlformats.org/officeDocument/2006/relationships" name="Common Stock" sheetId="21" state="visible" r:id="rId21"/>
    <sheet xmlns:r="http://schemas.openxmlformats.org/officeDocument/2006/relationships" name="Series A Convertible Preferred " sheetId="22" state="visible" r:id="rId22"/>
    <sheet xmlns:r="http://schemas.openxmlformats.org/officeDocument/2006/relationships" name="Series B Convertible Redeemable" sheetId="23" state="visible" r:id="rId23"/>
    <sheet xmlns:r="http://schemas.openxmlformats.org/officeDocument/2006/relationships" name="Employee Stock Option Plan" sheetId="24" state="visible" r:id="rId24"/>
    <sheet xmlns:r="http://schemas.openxmlformats.org/officeDocument/2006/relationships" name="Warrants" sheetId="25" state="visible" r:id="rId25"/>
    <sheet xmlns:r="http://schemas.openxmlformats.org/officeDocument/2006/relationships" name="Subsequent Events" sheetId="26" state="visible" r:id="rId26"/>
    <sheet xmlns:r="http://schemas.openxmlformats.org/officeDocument/2006/relationships" name="Financial Statement Presentat27" sheetId="27" state="visible" r:id="rId27"/>
    <sheet xmlns:r="http://schemas.openxmlformats.org/officeDocument/2006/relationships" name="Land Under Development and Li28" sheetId="28" state="visible" r:id="rId28"/>
    <sheet xmlns:r="http://schemas.openxmlformats.org/officeDocument/2006/relationships" name="Property and Equipment (Tables)" sheetId="29" state="visible" r:id="rId29"/>
    <sheet xmlns:r="http://schemas.openxmlformats.org/officeDocument/2006/relationships" name="Note Payable to Bank of Ann A30" sheetId="30" state="visible" r:id="rId30"/>
    <sheet xmlns:r="http://schemas.openxmlformats.org/officeDocument/2006/relationships" name="Derivative Liabilities (Tables)" sheetId="31" state="visible" r:id="rId31"/>
    <sheet xmlns:r="http://schemas.openxmlformats.org/officeDocument/2006/relationships" name="Financing Agreement and Conve32" sheetId="32" state="visible" r:id="rId32"/>
    <sheet xmlns:r="http://schemas.openxmlformats.org/officeDocument/2006/relationships" name="Employee Stock Option Plan (Tab" sheetId="33" state="visible" r:id="rId33"/>
    <sheet xmlns:r="http://schemas.openxmlformats.org/officeDocument/2006/relationships" name="Warrants (Tables)" sheetId="34" state="visible" r:id="rId34"/>
    <sheet xmlns:r="http://schemas.openxmlformats.org/officeDocument/2006/relationships" name="Financial Statement Presentat35" sheetId="35" state="visible" r:id="rId35"/>
    <sheet xmlns:r="http://schemas.openxmlformats.org/officeDocument/2006/relationships" name="Rental Properties and Propert36" sheetId="36" state="visible" r:id="rId36"/>
    <sheet xmlns:r="http://schemas.openxmlformats.org/officeDocument/2006/relationships" name="Land under Development and Li37" sheetId="37" state="visible" r:id="rId37"/>
    <sheet xmlns:r="http://schemas.openxmlformats.org/officeDocument/2006/relationships" name="Land under Development and Li38" sheetId="38" state="visible" r:id="rId38"/>
    <sheet xmlns:r="http://schemas.openxmlformats.org/officeDocument/2006/relationships" name="Accounts Receivable (Details Na" sheetId="39" state="visible" r:id="rId39"/>
    <sheet xmlns:r="http://schemas.openxmlformats.org/officeDocument/2006/relationships" name="Notes Receivable - Land Contr40" sheetId="40" state="visible" r:id="rId40"/>
    <sheet xmlns:r="http://schemas.openxmlformats.org/officeDocument/2006/relationships" name="Note Receivable - Related Par41"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Reservation Deposits (Details N" sheetId="44" state="visible" r:id="rId44"/>
    <sheet xmlns:r="http://schemas.openxmlformats.org/officeDocument/2006/relationships" name="Notes Payable (Details Narrativ" sheetId="45" state="visible" r:id="rId45"/>
    <sheet xmlns:r="http://schemas.openxmlformats.org/officeDocument/2006/relationships" name="Notes Payable, Related Parties " sheetId="46" state="visible" r:id="rId46"/>
    <sheet xmlns:r="http://schemas.openxmlformats.org/officeDocument/2006/relationships" name="Note Payable to Bank of Ann A47" sheetId="47" state="visible" r:id="rId47"/>
    <sheet xmlns:r="http://schemas.openxmlformats.org/officeDocument/2006/relationships" name="Note Payable to Bank of Ann A48" sheetId="48" state="visible" r:id="rId48"/>
    <sheet xmlns:r="http://schemas.openxmlformats.org/officeDocument/2006/relationships" name="Fair Value Measurement (Details" sheetId="49" state="visible" r:id="rId49"/>
    <sheet xmlns:r="http://schemas.openxmlformats.org/officeDocument/2006/relationships" name="Derivative Liabilities (Details" sheetId="50" state="visible" r:id="rId50"/>
    <sheet xmlns:r="http://schemas.openxmlformats.org/officeDocument/2006/relationships" name="Derivative Liabilities - Schedu" sheetId="51" state="visible" r:id="rId51"/>
    <sheet xmlns:r="http://schemas.openxmlformats.org/officeDocument/2006/relationships" name="Financing Agreement and Conve52" sheetId="52" state="visible" r:id="rId52"/>
    <sheet xmlns:r="http://schemas.openxmlformats.org/officeDocument/2006/relationships" name="Financing Agreement and Conve53" sheetId="53" state="visible" r:id="rId53"/>
    <sheet xmlns:r="http://schemas.openxmlformats.org/officeDocument/2006/relationships" name="Common Stock (Details Narrative" sheetId="54" state="visible" r:id="rId54"/>
    <sheet xmlns:r="http://schemas.openxmlformats.org/officeDocument/2006/relationships" name="Series A Convertible Preferre55" sheetId="55" state="visible" r:id="rId55"/>
    <sheet xmlns:r="http://schemas.openxmlformats.org/officeDocument/2006/relationships" name="Series B Convertible Preferred " sheetId="56" state="visible" r:id="rId56"/>
    <sheet xmlns:r="http://schemas.openxmlformats.org/officeDocument/2006/relationships" name="Employee Stock Option Plan - Sc" sheetId="57" state="visible" r:id="rId57"/>
    <sheet xmlns:r="http://schemas.openxmlformats.org/officeDocument/2006/relationships" name="Warrants (Details Narrative)" sheetId="58" state="visible" r:id="rId58"/>
    <sheet xmlns:r="http://schemas.openxmlformats.org/officeDocument/2006/relationships" name="Warrants - Schedule of Outstand"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20">
  <si>
    <t>Document and Entity Information - shares</t>
  </si>
  <si>
    <t>6 Months Ended</t>
  </si>
  <si>
    <t>Oct. 31, 2017</t>
  </si>
  <si>
    <t>Dec. 15, 2017</t>
  </si>
  <si>
    <t>Document And Entity Information</t>
  </si>
  <si>
    <t>Entity Registrant Name</t>
  </si>
  <si>
    <t>Progreen US, Inc.</t>
  </si>
  <si>
    <t>Entity Central Index Key</t>
  </si>
  <si>
    <t>Document Type</t>
  </si>
  <si>
    <t>10-Q</t>
  </si>
  <si>
    <t>Document Period End Date</t>
  </si>
  <si>
    <t>Oct. 31,
		2017</t>
  </si>
  <si>
    <t>Amendment Flag</t>
  </si>
  <si>
    <t>false</t>
  </si>
  <si>
    <t>Current Fiscal Year End Date</t>
  </si>
  <si>
    <t>--04-30</t>
  </si>
  <si>
    <t>Entity Filer Category</t>
  </si>
  <si>
    <t>Smaller Reporting Company</t>
  </si>
  <si>
    <t>Entity Common Stock, Shares Outstanding</t>
  </si>
  <si>
    <t>Trading Symbol</t>
  </si>
  <si>
    <t>PGUS</t>
  </si>
  <si>
    <t>Document Fiscal Period Focus</t>
  </si>
  <si>
    <t>Q2</t>
  </si>
  <si>
    <t>Document Fiscal Year Focus</t>
  </si>
  <si>
    <t>Condensed Consolidated Balance Sheet - USD ($)</t>
  </si>
  <si>
    <t>Apr. 30, 2017</t>
  </si>
  <si>
    <t>Assets</t>
  </si>
  <si>
    <t>Rental property, net accumulated depreciation of $29,644 and $32,431</t>
  </si>
  <si>
    <t>Land under development</t>
  </si>
  <si>
    <t>Property</t>
  </si>
  <si>
    <t>Cash</t>
  </si>
  <si>
    <t>Accounts receivable, net of allowance of $7,395 and $7,395</t>
  </si>
  <si>
    <t>Notes receivable - land contracts, net of allowance of $4,800 and $4,800</t>
  </si>
  <si>
    <t>Other assets</t>
  </si>
  <si>
    <t>Note receivable - related party</t>
  </si>
  <si>
    <t>Property and equipment:</t>
  </si>
  <si>
    <t>Vehicles, furniture and equipment, net of accumulated depreciation of $46,525 and $44,301</t>
  </si>
  <si>
    <t>Total assets</t>
  </si>
  <si>
    <t>Liabilities and Stockholders' Deficit</t>
  </si>
  <si>
    <t>Accounts payable and accrued expenses</t>
  </si>
  <si>
    <t>Obligations under capital lease</t>
  </si>
  <si>
    <t xml:space="preserve"> </t>
  </si>
  <si>
    <t>Reservation and tenant deposits</t>
  </si>
  <si>
    <t>Notes payable</t>
  </si>
  <si>
    <t>Note payable, related parties, net of discount of $17,960 and $58,005, respectively</t>
  </si>
  <si>
    <t>Note payable - Ann Arbor</t>
  </si>
  <si>
    <t>Derivative liabilities</t>
  </si>
  <si>
    <t>Convertible debentures, net of discount of $23,289 and $65,184, respectively</t>
  </si>
  <si>
    <t>Dividend payable</t>
  </si>
  <si>
    <t>Liability under land contract</t>
  </si>
  <si>
    <t>Total liabilities</t>
  </si>
  <si>
    <t>Stockholders' deficit</t>
  </si>
  <si>
    <t>Common stock, $.0001 par value, 950,000,000 shares authorized, 372,790,227 and 349,811,110 outstanding at October 31, 2017 and April 30, 2017</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Series A Convertible Preferred Stock [Member]</t>
  </si>
  <si>
    <t>Convertible preferred stock</t>
  </si>
  <si>
    <t>Series B Convertible Preferred Stock [Member]</t>
  </si>
  <si>
    <t>Condensed Consolidated Balance Sheet (Parenthetical) - USD ($)</t>
  </si>
  <si>
    <t>Accumulated depreciation on rental property</t>
  </si>
  <si>
    <t>Allowance on accounts receivable</t>
  </si>
  <si>
    <t>Allowance on notes receivable</t>
  </si>
  <si>
    <t>Accumulated depreciation on vehicles, furniture and equipment</t>
  </si>
  <si>
    <t>Discount on notes payable, related parties</t>
  </si>
  <si>
    <t>Discount on convertible debenture</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 of Operations (Unaudited) - USD ($)</t>
  </si>
  <si>
    <t>3 Months Ended</t>
  </si>
  <si>
    <t>Oct. 31, 2016</t>
  </si>
  <si>
    <t>Revenues:</t>
  </si>
  <si>
    <t>Rental revenue</t>
  </si>
  <si>
    <t>Net gain from sale of properties</t>
  </si>
  <si>
    <t>Commission revenue</t>
  </si>
  <si>
    <t>Other income</t>
  </si>
  <si>
    <t>Total Revenue</t>
  </si>
  <si>
    <t>Expenses:</t>
  </si>
  <si>
    <t>Selling, general &amp; administrative</t>
  </si>
  <si>
    <t>Professional fees</t>
  </si>
  <si>
    <t>Total operating expenses</t>
  </si>
  <si>
    <t>Operating loss</t>
  </si>
  <si>
    <t>Other expenses and income:</t>
  </si>
  <si>
    <t>Interest expense, net</t>
  </si>
  <si>
    <t>Loss on settlement of liabilities, convertible preferred stock, Series A</t>
  </si>
  <si>
    <t>Gain on settlement of liabilities, redeemable, convertible preferred stock, Series B</t>
  </si>
  <si>
    <t>Loss on settlement of liabilities, common stock</t>
  </si>
  <si>
    <t>Gain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loss</t>
  </si>
  <si>
    <t>Change in foreign currency translation adjustments</t>
  </si>
  <si>
    <t>Comprehensive net loss</t>
  </si>
  <si>
    <t>Net loss per share - basic and fully diluted</t>
  </si>
  <si>
    <t>Weighted average shares outstanding - basic and fully diluted</t>
  </si>
  <si>
    <t>Condensed Consolidated Statements of Stockholders' Deficit (Unaudited) - 6 months ended Oct. 31, 2017 - USD ($)</t>
  </si>
  <si>
    <t>Common Stock [Member]</t>
  </si>
  <si>
    <t>Preferred Stock Series A [Member]</t>
  </si>
  <si>
    <t>Series B Preferred Stock [Member]</t>
  </si>
  <si>
    <t>Additional Paid-In Capital [Member]</t>
  </si>
  <si>
    <t>Accumulated Deficit [Member]</t>
  </si>
  <si>
    <t>Accumlated Other Comprehensive Income [Member]</t>
  </si>
  <si>
    <t>Net Stockholders' Deficit [Member]</t>
  </si>
  <si>
    <t>Noncontrolling Interest [Member]</t>
  </si>
  <si>
    <t>Total</t>
  </si>
  <si>
    <t>Balance at Apr. 30, 2017</t>
  </si>
  <si>
    <t>Balance, shares at Apr. 30, 2017</t>
  </si>
  <si>
    <t>Common stock issued under convertible debt</t>
  </si>
  <si>
    <t>Common stock issued under convertible debt, shares</t>
  </si>
  <si>
    <t>Compensation - restricted stock units</t>
  </si>
  <si>
    <t>Dividend on redeemable, convertible preferred stock, Series B</t>
  </si>
  <si>
    <t>Common stock issued for cash</t>
  </si>
  <si>
    <t>Common stock issued for cash, shares</t>
  </si>
  <si>
    <t>Reclassification of derivative liability to equity due to conversion</t>
  </si>
  <si>
    <t>Reclassification of equity to derivative liability due to tainting</t>
  </si>
  <si>
    <t>Other comprehensive income</t>
  </si>
  <si>
    <t>Net loss</t>
  </si>
  <si>
    <t>Balance at Oct. 31, 2017</t>
  </si>
  <si>
    <t>Balance, shares at Oct. 31, 2017</t>
  </si>
  <si>
    <t>Condensed Consolidated Statement of Cash Flows (Unaudited) - USD ($)</t>
  </si>
  <si>
    <t>Cash used in operating activities</t>
  </si>
  <si>
    <t>Adjustments to reconcile net loss to net cash used in operating activities:</t>
  </si>
  <si>
    <t>Depreciation</t>
  </si>
  <si>
    <t>Gain on sale of rental properties</t>
  </si>
  <si>
    <t>Loss on settlement of liabilities</t>
  </si>
  <si>
    <t>Gain on settlement of liabilities, Series B</t>
  </si>
  <si>
    <t>Loss on settlement of liabilities, Series A</t>
  </si>
  <si>
    <t>Amortization of debt discount</t>
  </si>
  <si>
    <t>Changes in operating assets and liabilities:</t>
  </si>
  <si>
    <t>Accounts receivable</t>
  </si>
  <si>
    <t>Prepaid expenses</t>
  </si>
  <si>
    <t>Other current assets</t>
  </si>
  <si>
    <t>Cash provided by (used in) investing activities</t>
  </si>
  <si>
    <t>Proceeds from note receivable</t>
  </si>
  <si>
    <t>Purchase of office equipment</t>
  </si>
  <si>
    <t>Proceeds from sale of properties</t>
  </si>
  <si>
    <t>Proceeds from notes receivable - land contracts</t>
  </si>
  <si>
    <t>Loan for note receivable - related party</t>
  </si>
  <si>
    <t>Loan repayment by related party</t>
  </si>
  <si>
    <t>Cash provided by financing activities</t>
  </si>
  <si>
    <t>Proceeds from related party stock purchase</t>
  </si>
  <si>
    <t>Proceeds from the sale of common stock</t>
  </si>
  <si>
    <t>Proceeds from notes payable-related party</t>
  </si>
  <si>
    <t>Proceeds from notes payable</t>
  </si>
  <si>
    <t>Repayment of notes payable</t>
  </si>
  <si>
    <t>Proceeds from convertible debentures</t>
  </si>
  <si>
    <t>Repayment of convertible debentures</t>
  </si>
  <si>
    <t>Payments on line of credit</t>
  </si>
  <si>
    <t>Decrease in obligations under capital leases</t>
  </si>
  <si>
    <t>Effect of foreign exchange on cash</t>
  </si>
  <si>
    <t>Net change in cash</t>
  </si>
  <si>
    <t>Cash at beginning of period</t>
  </si>
  <si>
    <t>Cash at end of period</t>
  </si>
  <si>
    <t>Supplemental information:</t>
  </si>
  <si>
    <t>Cash paid for interest</t>
  </si>
  <si>
    <t>Noncash investing and financing transactions:</t>
  </si>
  <si>
    <t>Notes receivable - land contracts issued for sale of properties</t>
  </si>
  <si>
    <t>Series A Preferred Stock issued in settlement of liabilities</t>
  </si>
  <si>
    <t>Series A Preferred Stock for subscription receivable</t>
  </si>
  <si>
    <t>Series B Preferred Stock issued in settlement of liabilities</t>
  </si>
  <si>
    <t>Deferred gain on sale of rental properties</t>
  </si>
  <si>
    <t>Note receivable issued for sale of rental properties</t>
  </si>
  <si>
    <t>Accrued interest rolled into principal</t>
  </si>
  <si>
    <t>Series B preferred stock dividend declared but not paid</t>
  </si>
  <si>
    <t>Debt discount on derivative liability</t>
  </si>
  <si>
    <t>Conversion of debt and accrued interest into common stock</t>
  </si>
  <si>
    <t>Debt discount on common stock issued along with debt</t>
  </si>
  <si>
    <t>Stock issued under previous subscription agreement</t>
  </si>
  <si>
    <t>Accretion of redeemable, convertible preferred stock, Series B</t>
  </si>
  <si>
    <t>Stock issued in settlement of accrued interest</t>
  </si>
  <si>
    <t>Financial Statement Presentation</t>
  </si>
  <si>
    <t>Organization, Consolidation and Presentation of Financial Statements [Abstract]</t>
  </si>
  <si>
    <t xml:space="preserve">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7 (the “Annual Report”). The accompanying interim financial statements are unaudited;
however, in the opinion of management, all adjustments (consisting of normal recurring accruals) considered necessary for a fair
presentation have been included. The results of operations for the six month period ended October 31, 2017, are not necessarily
indicative of the results that may be expected for the year ending April 30, 2018. 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six months ended October 31, 2017, and the Company does not expect the adoption, as applicable,
of other recent accounting pronouncements will have a material impact on its financial statements. Going Concern The Company’s unaudited condensed
consolidated financial statements for the period ended October 31, 2017,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 will continue to incur costs
that are necessary for it to remain an active public company. In the current fiscal year, the Company used approximately $494,000
of cash to support its operations and such cash needs are expected to continue in the upcoming year. As of October 31, 2017, the
Company has approximately $25,000 in cash. Earnings (los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The potentially dilutive effects of
14,000,000 and 5,500,000 warrants were not considered in the calculation of EPS as the effect would be anti-dilutive on October
31, 2017 and 2016. Based on the conversion prices in effect,
the potentially dilutive effects of 3,394,286 and 14,461,184 due to convertible debt were not considered in the calculation of
EPS as the effect would be anti-dilutive on October 31, 2017 and 2016 respectively. Based on the conversion prices in effect,
the potentially dilutive effects of 293,039,697 due to convertible preferred stock series A were not considered in the calculation
of EPS as the effect would be anti-dilutive on October 31 2017 and 2016. Based on the conversion prices in effect,
the potentially dilutive effects of 59,756,142 due to convertible preferred stock series B were not considered in the calculation
of EPS as the effect would be anti-dilutive on October 31, 2017 and 2016. Reclassifications Certain amounts in previous periods
have been reclassified to conform to fiscal year ending 2018 classification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is
currently reviewing the provisions of this ASU to determine if there will be any impact on our results of operations, cash flows
or financial condition. Management has considered all recent
accounting pronouncements issued since and their potential effect on our financial statements. The Company’s management
believes that these recent pronouncements will not have a material effect on the Company’s consolidated financial statements. </t>
  </si>
  <si>
    <t>Rental Properties and Property Under Development</t>
  </si>
  <si>
    <t>Rental Properties and Property Under Development [Abstract]</t>
  </si>
  <si>
    <t>Note 2. Rental Properties and Property
under Development Rental properties totaled $459,485 and
$732,023 as of October 31, 2017 and April 30, 2017, respectively. The Company owned six and ten rental properties as of October
31, 2017 and April 30, 2017, respectively. The Company held no properties under development as of October 31, 2017and April 30,
2017. Depreciation expense for the six month
periods ended October 31, 2017 and 2016 totaled $10,044 and $15,891, respectively.</t>
  </si>
  <si>
    <t>Land Under Development and Liability Under Land Contract-Related Party</t>
  </si>
  <si>
    <t>Land Under Development and Liability Under Land Contract [Abstract]</t>
  </si>
  <si>
    <t xml:space="preserve">Note 3. Land Under Development and
Liability under Land Contract-Related Party The Company held land under development
in the amount of $500,000 as of October 31, 2017 and April 30, 2017. Under the terms of the definitive purchase agreement, the
Company has recorded land at cost in the amount of $500,000, paid $50,000 of the purchase price and recorded a secured liability
under land contract for the balance due in the amount of $450,000 as of October 31, 2017 and April 30, 2017. No interest is due
under the terms of the definitive purchase agreement. As of October 31, 2017 payments are due as follows:
Year Ending April 30 ,
2018 $ 50,000
2019 100,000
2020 100,000
2021 100,000
2022 100,000
$ 450,000 </t>
  </si>
  <si>
    <t>Accounts Receivable</t>
  </si>
  <si>
    <t>Receivables [Abstract]</t>
  </si>
  <si>
    <t>Note 4. Accounts Receivable Accounts receivable totaled $56,716,
and $23,352 at October 31, 2017 and April 30, 2017, respectively and is comprised of amounts rent due from tenants in the amount
of $33,420 and $12,245 at October 31, 2017 and April 30, 2017, respectively, other receivables in the amount of $1,800 and $0 at
October 31, 2017 and April 30, 2017 respectively and Procon’s accounts receivable in the amount of $21,496 and $11,107 at
October 31, 2017 and April 30, 2017, respectively. During the year ended April 30, 2017,
management determined the rent due from one tenant may not be collectible and an allowance for uncollectible accounts receivable
was established in the amount of $7,395, resulting in net accounts receivable of $49,321 and $15,957 at October 31, 2017 and April
30, 2017, respectively. There was no bad debt expense recognized in the six month periods ended October 31, 2017 and 2016.</t>
  </si>
  <si>
    <t>Notes Receivable - Land Contracts and Gain on Sale of Properties and Property Under Development</t>
  </si>
  <si>
    <t>Note 5. Notes Receivable - Land Contracts
and Gain on Sale of Properties and Property under Development On July 12, 2017 the Company sold one
of its rental properties located at 20351 Lacrosse with a selling price of $126,000. The entire $126,000 was received in cash (net
of costs totaled $113,617) in the six months ended October 31, 2017 and the Company recognized a gain on the sale of this property
in the amount of $30,339. On June 16, 2017 the Company sold one
of its rental properties located at 26005 Franklin Pointe-with a selling price of $92,000. The entire $92,000 was received in cash
(net of costs totaled $82,597) in the six months ended October 31, 2017 and the Company recognized a gain on the sale of this property
in the amount of $9,566. On May 23, 2017 the Company sold one
of its rental properties located at 20210 Westover with a selling price of $45,000. The Company received a deposit of $5,000 and
issued a secured Land Contract to the buyer, for the balance owed in the amount of $40,000, to be paid in monthly installments,
including principal and interest, beginning August 1, 2017 through May 20, 2020. The Land Contract bears interest at 8% per annum.
In the in the six months ended October 31 2017 the Company recognized a deferred gain on the sale of this property in the amount
of $18,822 which is offset against the receivable balance on the face of balance sheet. The balance due under this Land Contract
totaled $40,000 and $0 plus accrued interest in the amount of $1,155 and $0 as of October 31, 2017 and April 30, 2017, respectively.
At October 31, 2017 and April 30 2017 the deferred profit on the sale of this property totaled $18,822 and $0 respectively. On May 23, 2017 the Company sold one
of its rental properties located at 2100 Westover with a selling price of $92,000. The Company received a deposit of $8,000 and
issued a secured Land Contract to the buyer, for the balance owed in the amount of $84,000, to be paid in monthly installments,
including principal and interest, beginning June 1, 2017 through May 10, 2020. The Land Contract bears interest at 9% per annum.
In the in the six months ended October 31 2017 the Company recognized a deferred gain on the sale of this property in the amount
of $33,779 which is offset against the receivable balance on the face of balance sheet. The balance due under this Land Contract
totaled $84,000 and $0 plus accrued interest in the amount of $3,604 and $0 as of October 31, 2017 and April 30, 2017, respectively.
At October 31, 2017 and April 30 2017 the deferred profit on the sale of this property totaled $33,779 and $0 respectively. On June 25, 2016 the Company sold a
second one of its rental properties located at 21421 Greenview Avenue with a selling price of $109,000. The Company received a
deposit of $12,000 and issued a secured Land Contract to the buyer, for the balance owed in the amount of $97,000, to be paid in
monthly installments, including principal and interest, beginning August 1, 2016 through June 30, 2019. The Land Contract bears
interest at 9% per annum. In the six months ended October 31, 2017 and 2016 the Company recognized a gain on the sale of this property
in the amount of $0 and $96. The balance due under this Land Contract totaled $94,928 and $ 96,276 plus accrued interest in the
amount of $1,453 and $1,567 as of October 31, 2017 and April 30, 2017, respectively. At October 31, 2017 and April 30 2017 the
deferred profit on the sale of this property totaled $96 and $96, respectively. On May 20, 2016 the Company sold one
of its rental properties located at 23270 Helen Street, with a selling price of $119,000. The Company received a deposit of $10,000
and issued a secured Land Contract to the buyer, for the balance owed in the amount of $109,000 to be paid in monthly installments,
including principal and interest, beginning June 1, 2016 through June 1, 2019. The Land Contract bears interest at 9% per annum.
In the fiscal year ended April 30, 2017 the Company recognized a deferred gain on the sale of this property in the amount of $0
and $41,507, which is offset against the receivable balance on the face of balance sheet at October 31, 2017 and April 30, 2017,
respectively. The balance due under this Land Contract totaled $107,842 and $108,280 plus accrued interest in the amount of $4,651
and $1,655 as of October 31, 2017 and April 30, 2017, respectively. At October 31, 2017 and April 30, 2017 the deferred profit
on the sale of this property totaled $41,507 and $41,507, respectively. During the year ended April 30, 2017,
management determined the amounts due under the secured land contracts may not be collectible in full and an allowance for uncollectible
accounts was established in the amount of $4,800 for the portion management determined may not be collectible based on payment
history. Notes receivable - land contracts, net of allowance total $227,766 and $158,153 at October 31, 2017 and April 30, 2017,
respectively. There was no bad debt expense recognized in the six months ended October 31, 2017 and 2016.</t>
  </si>
  <si>
    <t>Note Receivable - Related Party</t>
  </si>
  <si>
    <t>Note 6. Note Receivable - Related
Party During the six months ended October
31, 2017, the Company contributed an additional $272,000 to and received repayments in the amount of $50,000, from Baja Joint
Venture, which is accounted for as an investment. Note Receivable - Related Party totaled $912,500 and $690,500 as of October
31, 2017 and April 30, 2017, respectively.</t>
  </si>
  <si>
    <t>Property and Equipment</t>
  </si>
  <si>
    <t>Property, Plant and Equipment [Abstract]</t>
  </si>
  <si>
    <t>Note 7. Property and Equipment Major classifications of property and
equipment are summarized as follows:
October 31, 2017 April 30, 2017
Vehicles $ 40,902 $ 40,902
Furniture 6,148 3,564
Office equipment 2,926 2,926
Total vehicles, furniture and equipment 49,976 47,392
Less: accumulated depreciation (46,525 ) (44,301 )
Net carrying amount $ 3,451 $ 3,091 Depreciation expense for the six months
ended October 31, 2017 and 2016 totaled $2,224 and $4,269, respectively.</t>
  </si>
  <si>
    <t>Reservation Deposits</t>
  </si>
  <si>
    <t>Note 8. Reservation Deposits During the six month period ended October
31, 2017, the Company’s subsidiary Procon has collected deposits (“Reservation Deposit”) in the amount of $9,500.
Reservation deposits totaled $27,000 and $17,500 at October 31, 2017 and April 30, 2017, respectively.</t>
  </si>
  <si>
    <t>Notes Payable</t>
  </si>
  <si>
    <t>Debt Disclosure [Abstract]</t>
  </si>
  <si>
    <t>Note 9. Notes Payable On August 22, 2017 the Company entered
into an unsecured promissory note payable with an unrelated party, borrowing $10,000. The note is an unsecured and is due July 19,
2018. The promissory note has a onetime interest charge of 15% (in the amount of $1,500) plus accrued interest of 5% per annum. The Company recorded interest expense
in connection with the promissory note in the amount of $1,596 and $0 for the six month periods ended October 31, 2017 and 2016,
respectively. Accrued interest due under the promissory notes totaled $1,596 and $0 as of October 31, 2017 and April 30, 2017,
respectively. The amount outstanding under the note payable totaled $10,000 and $0 at October 31, 2017 and April 30, 2017, respectively. On August 22, 2017 the Company entered
into an unsecured promissory note payable with an unrelated party, borrowing $9,000. The note is an unsecured and is due July 19,
2018. The promissory note has a onetime interest charge of 15% (in the amount of $1,350) plus accrued interest of 5% per annum.
The Company recorded interest expense in connection with the promissory note in the amount of $1,436 and $0 for the six month periods
ended October 31, 2017 and 2016, respectively. Accrued interest due under the promissory notes totaled $1,436 and $0 as of October
31, 2017 and April 30, 2017, respectively. The amount outstanding under the note payable totaled $9,000 and $0 at October 31, 2017
and April 30, 2017, respectively. On August 22, 2017 the Company entered
into an unsecured promissory note payable with an unrelated party, borrowing $30,000. The note is an unsecured and is due July 19,
2018. The promissory bears interest of 5% per annum. The Company recorded interest expense in connection with the promissory note
in the amount of $288 and $0 for the six month periods ended October 31, 2017 and 2016, respectively. Accrued interest due under
the promissory notes totaled $288 and $0 as of October 31, 2017 and April 30, 2017, respectively. The amount outstanding under
the note payable totaled $30,000 and $0 at October 31, 2017 and April 30, 2017, respectively. During the six month period ended October
31, 2017 the Company paid in full the note payable due to AMREFA in amount of $200,000. The note was non-interest bearing. The
note payable due to AMREFA had a balance outstanding of $0 and $ 200,000 as of October 31, 2017 and April 30, 2017. The amount due under the secured Southfield
debt had a balance outstanding of $14,491 and $14,106 as of October 31, 2017 and April 30, 2017, respectively. In connection with
the Southfield debt, during the six month periods ended October 31, 2017 and 2016, the Company capitalized interest expense of
$385 and $0 a respectively. Accrued interest totaled $84 and $301 at October 31, 2017 and April 30, 2017, respectively. The accrued
interest of $385 was rolled into principal.</t>
  </si>
  <si>
    <t>Notes Payable, Related Parties</t>
  </si>
  <si>
    <t>Note 10. Notes Payable, Related Parties Promissory Notes During the six months ended October
2017, the Company’s President entered into three unsecured 5% Promissory Note (“Credit Line 4”) whereby the Company
borrowed a total of $115,070 with interest at a rate of five (5%) percent per annum, which is payable on July 19, 2018. Notes payable
related parties includes the amount due under these notes, with a balance outstanding of $115,070 and $0 as of October 31, 2017
and April 30, 2017, respectively. The Company recorded interest expense in connection with these notes in the amount of $756 and
$0 for the six month periods ended October 31, 2017 and 2016, respectively. Accrued interest due under the Credit Line totaled
$756 and $0 as of October 31, 2017 and April 30, 2017, respectively. Credit Line 3 On July 19, 2017 the Company’s
President entered into a one year unsecured 5% Promissory Note (“Credit Line 3”) whereby the Company may borrow up
to $250,000 with interest at a rate of five (5%) percent per annum due on July 19, 2018. During the six month period ended October
31, 2017 the Company borrowed $250,000 under Credit Line 3. Notes payable related parties includes the amount due under Credit
Line 3 with a balance outstanding of $250,000 and $0 as of October 31, 2017 and April 30, 2017, respectively. The Company recorded
interest expense in connection with Credit Line 3 in the amount of $2,027 and $0 for the six month periods ended October 31, 2017
and 2016, respectively. Accrued interest due under the Credit Line totaled $2,027 and $0 as of October 31, 2017 and April 30, 2017,
respectively. Credit Line 2 During the six month period ended October
31, 2017, the Company borrowed the remaining $45,000 under the unsecured Credit Line 2. As a result of the derivatives calculation
an additional discount of $7,590 was recorded in the six month period ended October 31, 2017. Notes payable related parties includes
the amount due under Credit Line 2, with a balance outstanding of $250,000 and $205,000, less the unamortized discount of $17,960
and $43,058 as of October 31, 2017 and April 30, 2017, respectively. Amortization of the related discounts
totaled $32,688 and $0 for the six month periods ended October 31, 2017 and 2016, respectively. The Company recorded interest expense
in connection with Credit Line 2 in the amount of $5,531 and $0 for the six month periods ended October 31, 2017 and 2016, respectively.
Accrued interest due under the Credit Line totaled $7,112 and $1,581 as of October 31, 2017and April 30, 2017, respectively. Credit Line 1 Notes payable related parties includes
the amount due under the unsecured Credit Line 1 with a balance outstanding of $250,000 less the unamortized discount of $0 and
$14,947 as of October 31, 2017 and April 30, 2017, respectively. Amortization of the related discount totaled $14,947 and $0 for
the six month periods ended October 31, 2017 and 2016, respectively. The Company recorded interest expense in connection with Credit
Line 1 in the amount of $6,243 and $0 for the for the six month periods ended October 31, 2017 and 2016, respectively. Accrued
interest due under the Credit Line totaled $11,304 and $5,061 as of October 31, 2017 and April 30, 2017, respectively. Warrants In connection with Credit Line 1, the
Company issued the President common stock purchase warrants. The number of warrant shares totals 2,500,000 as of October 31, 2017
and April 30, 2017. The warrants have a five year term. See Notes 12 and 13. In connection with Credit Line 2,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six month period ended October 31, 2017 the remaining 450,000 warrants were issued
in three 150,000 increments between July 5, 2017 and July13, 2017, resulting in a total number of warrant shares of 2,500,000
and 2,050,000 as of October 31, 2017 and April 30, 2017. The warrants have a five year term. See Notes 12 and 13.</t>
  </si>
  <si>
    <t>Note Payable to Bank of Ann Arbor</t>
  </si>
  <si>
    <t xml:space="preserve">Note 11. Note Payable to Bank of
Ann Arbor The secured note payable had a balance
outstanding of $308,418 and $450,258 as of October 31, 2017 and April 30, 2017, respectively and the Company recorded interest
expense in connection with this note payable in the amount of $11,918 and $17,970 for the six months ended October 31, 2017 and
2016, respectively. The change in the outstanding balance is attributable to payments of $142,115 and $275 accrued interest which
was rolled into principal. Accrued interest due under the note payable totaled $0 and $1,953 as of October 31, 2017 and April 30,
2017, respectively. Principal payment requirements on the
notes payable to Bank of Bank Arbor are as follows:
2018 $ 12,126
2019 25,317
2020 26,838
2021 244,137
Thereafter -
Total $ 308,418 </t>
  </si>
  <si>
    <t>Fair Value Measurement</t>
  </si>
  <si>
    <t>Fair Value Disclosures [Abstract]</t>
  </si>
  <si>
    <t>Note 12.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Financial Accounting Standards Board
(“FASB”) Accounting Standards Codification (“ASC”) Topic 820, Fair Value Measurements and Disclosures Financial Instruments The three levels of valuation hierarchy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ompany held certain financial instruments
that are measured at fair value on a recurring basis. These consisted of convertible debt totaling $0 and $105,000 at October 31,
2017 and April 30, 2017 respectively, with a derivative liability totaling $0 (including 13,000,000 stock warrants) and $361,742
(including 10,550,000 stock warrants) at October 31, 2017 and April 30, 2017, respectively, which are categorized as Level 3. The
related gain on change in fair value of derivatives totaled $628,925 and $16,660 for the six month periods ended October 31, 2017
and 2016, respectively. See Notes 10 and 13.</t>
  </si>
  <si>
    <t>Derivative Liabilities</t>
  </si>
  <si>
    <t>Derivative Instruments and Hedging Activities Disclosure [Abstract]</t>
  </si>
  <si>
    <t>Note 13 - Derivative Liabilities During the six month period ended October
31, 2017 the Company identified conversion features embedded within its convertible debt. See Note 14. The Company determined that
the conversion feature of the convertible notes represents an embedded derivative since the Notes are convertible into a variable
number of shares upon conversion. Accordingly, the Notes are not considered to be conventional debt and the embedded conversion
feature must be bifurcated from the debt host and accounted for as a derivative liability. Since the convertible notes are not
convertible until 180 days subsequent to the execution date (“conversion date”), only notes which were outstanding
as of the conversion date were considered for valuation. In prior periods, it was determined that due to the conversion terms of
the convertible debt along with the convertible debt reserve requirement, no common shares were available under the authorized
common share limit. As such, convertible debt beyond the conversion date along with warrants were valued as a derivative. As of
October 31, 2017, there are sufficient shares for conversion. Therefore, the derivative liability were released. The fair value of the embedded derivative
liabilities on the convertible notes were determined using a multinomial lattice model with the assumptions in the table below. The fair value of the Company’s
derivative liabilities at October 31, 2017 is as follows:
April 30, 2017 Balance $ 361,742
Discount on debt 490,371
Reclass from equity due to tainting 151,166
Reclass to equity due to conversion (374,354 )
Fair value mark to market adjustment (628,925 )
Derivative liabilities, balance $ - The fair values at the commitment dates
and remeasurement dates for the convertible debt and warrants treated as derivative liabilities are based upon the following estimates
and assumptions made by management for the six months ended October 31, 2017:
● The stock prices ranged from $0.0175 $0.0100
● An event of default for the Convertible Note would occur 0% 0% 0%;
● Alternative financing for the Convertible Notes would be initially available to redeem the note 0% 1% 10%;
● The Holder would automatically convert (limited by trading volume and ownership limits of 4.99% to 9.99%) the note starting after 180 days
● The projected annual volatility for each valuation period was based on the historical volatility of the Company and the remaining term of the instrument and ranged from 267% 62.1% 130.6%
● Default at maturity would occur100% of the time for the Hoppel Notes and they would convert at a percentage of market.
● The risk-free rates were based on the remaining term of the instrument and ranged from 0.08% 1.27%.
● The 926,000 Inducement Shares issued if the stock falls below $0.0125 were not valued as they were part of the Settlement Agreement. See Note 14.</t>
  </si>
  <si>
    <t>Financing Agreement and Convertible Debentures</t>
  </si>
  <si>
    <t>Note 14. Financing Agreement and Convertible Debentures Vista Capital Investments LLC
Convertible Note On May 3, 2017, the Company issued an
unsecured 8% Fixed Rate Convertible Debenture in the principal amount of $110,000, with an Original Issue Discount of $10,000,
to Vista Capital Investments LLC (“Vista Capital Convertible Note”). This convertible note is due and payable on November
29, 2017, plus interest on the unpaid principal balance at a rate of 8% per annum. The Holder shall have the right, in its sole
and absolute discretion, as of the date which is one hundred and eighty days following the Closing Date (May 3, 2017), to convert
all or any part of the outstanding amount due under this Note into fully paid and nonassessable shares of Common Stock. The conversion
price shall equal $.035. 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iv) if the redemption
is on the 151st day this Note is in effect, up to and including the 151th day this Note is in effect, then for an amount equal
to 120% of the unpaid principal amount of this Note along with any accrued interest. During the six month periods ended October
31, 2017 and 2016, respectively the Company recognized interest expense in the amount of $8,619 and $0 relating to the amortization
of the original issue discount. The unamortized balance of original issue discount totaled $1,381 and $0 at October 31, 2017 and
April 30, 2017, respectively. As a result of the derivatives calculation an additional discount of $33,722 relating to warrants
granted, was recorded in the six month period ended October 31, 2017. During the six month periods ended October 31, 2017 and 2016
the Company recognized interest expense in the amount of $33,722 and $0 relating to the derivatives discount. The unamortized balance
of the derivatives discount totaled $0 and $0 at October 31, 2017 and April 30, 2017, respectively. The Company recorded interest expense
in connection with the Vista Capital Convertible Note in the amount of $7,602 and $0, six month periods ended October 31, 2017
and 2016, respectively. Accrued interest due under the Vista Capital Convertible Note totaled $7,602 and $0 as of October 31, 2017
and April 30, 2017, respectively. In connection with Vista Capital Convertible
Note 1, the Company granted Vista Capital Investments LLC 2,000,000 Warrant Shares of the Company’s common stock, par value
$0.0001 per share. The warrant entitles the holder to purchase up to 2,000,000 shares of common stock at an exercise price of $0.05.
The warrant expires on May 3, 2022. See Notes 12 and 13 JSJ Investments Inc. On May 10, 2017, the Company issued
an unsecured convertible promissory note in the principal amount of $113,000 to JSJ Investments Inc. (“JSJ Convertible Note”).
This convertible note is due and payable on February 10, 2018 plus interest on the unpaid principal balance at a rate of 12% per
annum. The Holder shall have the right, in its sole and absolute discretion, as of the date which is one hundred and eighty days
following the Closing Date (On May 10, 2017), to convert all or any part of the outstanding amount due under this Note into fully
paid and nonassessable shares of Common Stock. The conversion price shall equal 52% discount to the lowest trading price during
the previous fifteen trading days to the date of Conversion Notice. 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 At any time on or after the Maturity Date, the Company may repay the then outstanding principal plus accrued
interest and Default Interest (as defined in the JSJ Convertible Note). In connection with the JSJ Convertible
Note the Company paid $7,000 in debt issuance costs which are being amortized to interest expense using the effective interest
method. During the six month periods ended October 31, 2017 and 2016, the Company recognized interest expense in the amount of
$4,413 and $0, respectively, relating to the amortization of the debt issuance costs. The unamortized balance of debt issuance
costs totaled $2,587 and $0 at October 31, 2017 and April 30, 2017, respectively. The Company recorded interest expense in connection
with the JSJ Convertible Note in the amount of $6,612 and $0 for the six month periods ended October 31, 2017 and 2016, respectively.
Accrued interest due under JSJ Convertible Note totaled $6,612 and $0 as of October 31, 2017 and April 30, 2017, respectively. Power Up Lending Group Ltd - Convertible
Note #1 &amp; #2 On May 15, 2017, the Company issued
a second unsecured convertible promissory note in the amount of principal amount of $46,500 to Power Up Lending Group Ltd (“Power
Up Convertible Note # 2”). This convertible note is due and payable on February 15, 2018 plus interest on the unpaid principal
balance at a rate of 12% per annum.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 In connection with the Power Up unsecured
Convertible Note 2 paid $1,500 in debt issuance costs which are being amortized to interest expense using the effective interest
method. During the six month periods ended October 31, 2017 and 2016, the Company recognized interest expense in the amount of
$918 and $0, respectively, relating to the amortization of the debt issuance costs. The unamortized balance of debt issuance costs
totaled $582 and $0 at October 31, 2017 and April 30, 2017, respectively. The Company recorded interest expense in connection with
the Power Up Convertible Note # 2 in the amount of $2,704 and $0 for six month periods ended October 31, 2017 and 2016, respectively.
Accrued interest due under Power Up Convertible Note #2 totaled $2,704 and $0 as of October 31, 2017 and April 30, 2017, respectively. In connection with the Power Up unsecured
Convertible Note #1 (dated February 21, 2017) the Company paid $3,500 in debt issuance costs which are being amortized to interest
expense using the effective interest method. During the six month periods ended October 31, 2017 and 2016, the Company recognized
interest expense in the amount of amount of $2,655 and $0 relating to the amortization of the debt issuance costs, respectively.
The unamortized balance of debt issuance costs totaled $0 and $2,655 at October 31 2017 and April 30, 2017. As a result of the derivatives calculation
an additional discount of $102,956 was recorded in the six month period ended October 31, 2017. The unamortized balance of the
discount totaled $0 at October 31, 2017 and April 30, 2017. The total balance due was $122,135 comprised
of principal of $103,500, interest of $6,370 and prepayment premium of $12,265. During the six month period ended October 31, 2017
the Company repaid $61,989 of the amount due under Power Up Convertible Note 1 in cash and the remaining balance of $60,146 was
converted to 8,534,554 shares of the Company’s Common Stock at fair value as follows:
Conversion Date Number of Shares of Common Stock Principal and Amount Converted Price per share
August 24, 2017 2,386,634 $ 20,000 $ 0.00838
August 29, 2017 2,898,551 20,000 $ 0.00690
August 31, 2017 3,249,369 20,146 $ 0.00620
Totals - Six Months Ended October 31, 2017 8,534,554 $ 60,146 See Note 15. In connection with the prepayment of
the debt, during the six month period ended October 31, 2017 the Company recognized $12,265 in prepayment penalties which recorded
as interest expense. The balance of the convertible note
was $0 and $103,500 at October 31, 2017 and April 30, 2017, respectively. The Company recorded interest expense
in connection with the Power Up Convertible Note 1 in the amount of $3,990 and $0 for the six month periods ended October 31, 2017
and 2016, respectively. Accrued interest due under the Power Up Convertible Note totaled $0 and $2,380 as of October 31, 2017 and
April 30, 2017, respectively. Hoppel Convertible Note #2 On July 17, 2017 the Company entered
into a Settlement Agreement with Mr. Luca Hoppel to settle all claims between them with respect to the unsecured Hoppel Convertible
Note 2. The terms of the Settlement Agreement are as follows: In exchange for Mr. Hoppel’s settlement and release of the
Settled Claims, the Company was required to make three equal cash payments of $44,940. The first cash payment was due on or before
August 1st, 2017. The second cash payment was due on or before August 10th 2017 and the third and final cash payment was due on
or before August 20th, 2017. Upon the issuance of 926,000 shares and payment of $134,820, the Note would be considered fully repaid. On July 17, 2017 the Company issued
926,000 shares of Common Stock at an issuance price of $0.0192 per Common Share, to Lucas Hopple under the terms of the Settlement
Agreement for a total fair value of $17,779. See Note 15. The total balance of the note was $130,832 comprised of the principal
of $105,000, interest of $7,350, penalty of $5,000 and prepayment premium of $13,482. During the six month period ended October
31, 2017 the Company made the first two cash payments of $89,880 due under the Settlement Agreement. The Company recorded a total
loss of $44,659 as a loss on the settlement of liabilities relating to this transaction, including $17,779 for the fair value of
the 926,000 shares of common stock and $26,880 for increase of the principal balance. The remaining balance of the note was
satisfied through conversion of debt into common stock as follows
Conversion Date Number of Shares of Common Stock Principal and Amount Converted Price per share
August 25, 2017 1,500,000 13,650 $ 0.00910
August 29, 2017 3,000,000 15,750 $ 0.00525
August 31, 2017 2,200,381 11,552 $ 0.00525
Totals - Six Months Ended October 31, 2017 6,700,381 $ 40,952 The outstanding Note balance totaled
$0 and $57,739, net of the unamortized discount of $0 and $47,261 at October 31, 2017 and April 30, 2017, respectively. Amortization
of the related discounts totaled $47,261 and $0 for six month periods ended October 31, 2017 and 2016, respectively. Accrued interest due totaled $0 and
$7,350 at October 31, 2017 and April 30, 2017 respectively. A total of $105,000 debt discount was
recorded on Hoppel Convertible Note 2 including original issuance discount of $5,000, stock issuance discount of $12,408 and derivative
discount of $87,592. See Notes 12 and 13. The Company recorded interest expense
in connection with the Hoppel convertible note of $2,940 and 0 for the quarters ended July 31, 2017 and 2016, respectively. EMA Financial, LLC Convertible
Note On April 3, 2017, the Company issued
an unsecured convertible promissory note in the principal amount of $113,000 to EMA Financial, LLC (“EMA Convertible Note”),
including debt issuance costs of $6,800. This convertible note is due and payable on April 3, 2018 plus interest on the unpaid
principal balance at a rate of 10% per annum. During the six month periods ended October
31, 2017 and 2016 the Company recognized interest expense in the amount of amount of $6,278 and $0 relating to the amortization
of the original issuance discount in connection with the EMA Convertible Note. The unamortized balance of original issuance totaled
$0 and $6,278 at October 31, 2017 and April 30, 2017, respectively. The Company recorded interest expense in connection with the
EMA Convertible Note in the amount of $5,301 and $0 for the six month periods ended October 31, 2017 and 2016, respectively. Accrued
interest due under the EMA Convertible Note totaled $0 and $868 as of October 31, 2017 and April 30, 2017, respectively. On October 19, 2017 the Company paid
the EMA Convertible Note in full in the amount of $113,000 plus accrued interest in the amount of $6,200, resulting in prepayment
penalties of $29,792 which the Company recorded as interest expense. As a result of the derivative calculation an additional discount
of $113,000 was recorded in the six month period ended October 31, 2017. The unamortized balance of the discount totaled $0 at
October 31, 2017 and April 30, 2017. The principal balance of the EMA Convertible
Note was $0 and $113,000 at October 31, 2017 and April 30, 2017, respectively. Bellridge Capital, LP On March 15, 2017, the Company issued
an unsecured convertible promissory note in the amount of principal amount of $105,000 to Bellridge Capital, LP (“Bellridge
Convertible Note”) including an OID of $5,000 This convertible note is due and payable on March 15, 2018 plus interest on
the unpaid principal balance at a rate of 10% per annum. During the six month periods ended October
31, 2017 and 2016 the Company recognized interest expense in the amount of amount of $4,356 and $0 relating to the amortization
of the original issuance discount in connection with the Bellridge Convertible Note. The unamortized balance of original issuance
totaled $0and $4,356 at October 31, 2017 and April 30, 2017, respectively. The Company recorded interest expense in connection
with the Bellridge Convertible Note in the amount of $4,196 and $0 for the six month periods ended October 31, 2017 and 2016, respectively.
Accrued interest due under the Bellridge Convertible Note totaled $0 and $1,334 as of October 31, 2017 and April 30, 2017, respectively. On September 21, 2017, the Company paid
the Bellridge Convertible Note, in full, in the amount of $105,000 plus accrued interest in the amount of $5,510, prepayment premium
of $27,628 which the Company recorded as interest expense. During the six month periods ended October 31, 2017 and 2016, the Company
recognized interest expense in the amount of amount of $5,894 and $0, respectively in connection with a derivatives loss. The principal balance of the Bellridge
Convertible Note was $0 and $105,000 at October 31, 2017 and April 30, 2017, respectively. As a result of the derivative calculation
an additional discount of $102,854 was recorded in the six month period ended October 31, 2017. The unamortized balance of the
discount totaled $0 at October 31, 2017 and April 30, 2017. Silo Equity Partners Venture Fund
LLC Convertible Note On March 22, 2017, the Company issued
an unsecured convertible promissory note in the amount of principal amount of $100,000 to Silo Equity Partners Venture Fund LLC
(“Silo Convertible Note”). This convertible note is due and payable on September 22, 2017 plus interest on the unpaid
principal balance at a rate of 8% per annum. The Company recorded interest expense
in connection with the Silo Convertible Note in the amount of $ 3,454 and $0 for the six month periods ended October 31, 2017 and
2016, respectively. Accrued interest due under the Silo Convertible Note totaled $0 and $858 as of October 31, 2017 and April 30,
2017, respectively. On October 6, 2017, the Company paid
the Silo Convertible Note in full in the amount of $100,000 plus accrued interest in the amount of $4,341, prepayment premium of
$26,056 which the Company recorded as interest expense. As a result of the derivative calculation an additional discount of $100,000
was recorded in the six month period ended October 31, 2017. The unamortized balance of the discount totaled $0 at October 31,
2017 and April 30, 2017. The principal balance of the Silo Convertible
Note was $0 and $100,000 at October 31, 2017 and April 30, 2017, respectively. Tangiers Global, LLC Convertible
Note On March 21, 2017, the Company issued
an unsecured convertible promissory note in the amount of principal amount of $105,000 to Tangiers Global, LLC (“Tangiers
Convertible Note”) including an Original Issue Discount (“OID”) of $5,000. This convertible note is due and payable
on September 21, 2018 plus interest on the unpaid principal balance at a rate of 7% per annum. During the six month periods ended October
31, 2017 and 2016 the Company recognized interest expense in the amount of amount of $4,625 and $0 relating to the amortization
of the original issuance discount in connection with the Tangiers Convertible Note. The unamortized balance of original issuance
totaled $0 and $4,634 at October 31, 2017 and April 30, 2017, respectively. The Company recorded interest expense in connection
with the Tangiers Convertible Note in the amount of $3,468 and $0 for the six month periods ended October 31, 2017 and 2016, respectively.
Accrued interest due under the Tangiers Convertible Note totaled $0 and $827 as of October 31, 2017 and April 30, 2017, respectively.
As a result of the derivative calculation an additional discount of $30,249 was recorded in the six month period ended October
31, 2017. The unamortized balance of the discount totaled $0 at October 31, 2017 and April 30, 2017. On October 19, 2017 the Company paid
the Tangiers Convertible Note in full in the amount of $105,000 plus accrued interest in the amount of $7,350, prepayment premium
of $28,088 which the Company recorded as interest expense. The principal balance of the Tangiers
Convertible Note was $0 and $105,000 at October 31, 2017 and April 30, 2017, respectively. Tangiers Global, LLC Convertible
Note 2 On October 17, 2017, the Company issued
an unsecured convertible promissory note in the amount of principal amount of $306,804 to Tangiers Global, LLC (“Tangiers
Convertible Note 2”) including an Original Issue Discount (“OID”) of $17,366. This convertible note is due and
payable on July 13, 2018, plus interest on the unpaid principal balance at a rate of 12% per annum. Guaranteed interest totals
$36,820. The Company may pay Tangiers Convertible
Note 2 in full, together with any and all accrued and unpaid interest, at any time on or prior to the date which occurs 180 days
after the October 17, 2017 (the “Funding Date”). Under the Ninetieth (90th) day after the Funding Date the Company
may pay the principal at a cash redemption premium of 115%, in addition to outstanding interest, without the Holder’s consent;
from the 90th day to the 150th day, the Company may pay the principal at a cash redemption premium of 120%, in addition to outstanding
interest, without the Holder’s consent and from the 151st day to the 180th day, the Company may pay the principal at a cash
redemption premium of 125%, in addition to outstanding interest, without the Holder’s consent. The Holder shall have the right from
time to time, at any time during the period beginning on the date which is one hundred eighty (180) days following the date of
the Tangiers Convertible Note 2 to convert all or any part of the outstanding and unpaid principal amount of this Note into fully
paid and non-assessable shares of Common Stock. The conversion price shall equal 55% multiplied by the lowest Trading Price for
the Common Stock during the fifteen (15) Trading Days prior to the date on which the holder elects to convert all or part of the
Tangiers Convertible Note 2. During the six month periods ended October
31, 2017 and 2016 the Company recognized interest expense in the amount of amount of $904 and $0 relating to the amortization of
the original issuance discount in connection with the Tangiers Convertible Note. The unamortized balance of original issuance totaled
$16,462 and $0 at October 31, 2017 and April 30, 2017, respectively. The Company recorded interest expense in connection with the
Tangiers Convertible Note in the amount of $1,917 and $0 for the six month periods ended October 31, 2017 and 2016, respectively.
Accrued interest due under the Tangiers Convertible Note totaled $1,917 and $0 as of October 31, 2017 and April 30, 2017, respectively. The principal balance of the convertible
promissory note was $306,804 and $0 at October 31, 2017 and April 30, 2017, respectively. Power Up Lending Group Ltd - Convertible
Note #3 On August 25, 2017, the Company issued
a third unsecured convertible promissory note in the principal amount of $78,000 to Power Up Lending Group Ltd (“Power Up
Convertible Note #3”), including debt issuance costs of $3,000. This convertible note is due and payable on May 30, 2018
plus interest on the unpaid principal balance at a rate of 12% per annum. The Company may pay Power Up Convertible
Note #3 in full, together with any and all accrued and unpaid interest, at any time on or prior to the date which occurs 180 days
after the August 25, 2017 (the “Issue Date”). From Issue Date through One hundred and fifty days (150th) day after
the Issue Date the Company may pay the principal at a cash redemption premium of 125%, in addition to outstanding interest, without
the Holder’s consent and from the 151st day to the 180th day, the Company may pay the principal at a cash redemption premium
of 130%, in addition to outstanding interest, without the Holder’s consent.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In connection with the Power Up Convertible
Note #3 paid $3,000 in debt issuance costs which are being amortized to interest expense using the effective interest method. During
the six month periods ended October 31, 2017 and 2016, the Company recognized interest expense in the amount of $723 and $0, respectively,
relating to the amortization of the debt issuance costs. The unamortized balance of debt issuance costs totaled $2,277 and $0 at
October 31, 2017 and April 30, 2017, respectively. The Company recorded interest expense in connection with the Power Up Convertible
Note #3 in the amount of $1,742 and $0 for six month periods ended October 31, 2017 and 2016, respectively. Accrued interest due
under Power Up Convertible Note #3 totaled $1,742 and $0 as of October 31, 2017 and April 30, 2017, respectively. The principal balance of the Power
Up Convertible Note #3 was $78,000 and $0 at October 31, 2017 and April 30, 2017, respectively.</t>
  </si>
  <si>
    <t>Common Stock</t>
  </si>
  <si>
    <t>Equity [Abstract]</t>
  </si>
  <si>
    <t>Note 15. Common Stock On July 17, 2017 the Company issued
926,000 shares of Common Stock in connection with the Hoppel Convertible Note 2 Settlement Agreement. During the six month period ended October
31, 2017 the Company issued an additional 15,234,935 shares of Common Stock to settle conversions of $101,098 of the principal
amounts of convertible debentures. See Note 14. On October 24, 2017 the Company issued
6,818,182 shares of Common Stock at a purchase price of $.011 to an outside investor for cash in the amount of $75,000.</t>
  </si>
  <si>
    <t>Series A Convertible Preferred Stock</t>
  </si>
  <si>
    <t>Class of Stock [Line Items]</t>
  </si>
  <si>
    <t>Note 16. Series A Convertible Preferred
Stock As of October 31 2017 and April 30,
2017, 967,031 shares of Series A Preferred Stock were issued and outstanding. There was no activity relating to the Company’s
Shares of Series A Preferred Stock during the six month period ended October 31, 2017.</t>
  </si>
  <si>
    <t>Series B Convertible Redeemable Preferred Stock</t>
  </si>
  <si>
    <t>Series B Convertible Redeemable Preferred Stock [Member]</t>
  </si>
  <si>
    <t>Note 17. Series B Convertible Redeemable
Preferred Stock As of October 31 2017 and April 30,
2017, 8,534,625 shares of Series B Preferred Stock were issued and outstanding. During the six month period ended October
31, 2017, the Company paid no cash dividends Series B and accrued an additional dividend payable of $47,796. Dividend payable totaled
$61,563 and $13,767 as of October 31, 2017 and April 30, 2017, respectively. As of October 31, 2017, there have
been no conversion of the Preferred Stock into Common Stock.</t>
  </si>
  <si>
    <t>Employee Stock Option Plan</t>
  </si>
  <si>
    <t>Disclosure of Compensation Related Costs, Share-based Payments [Abstract]</t>
  </si>
  <si>
    <t xml:space="preserve">Note 18. Employee Stock Option Plan Restricted Stock Units For the six month period ended October
31, 2017 compensation expense relating to RSUs was recorded as follows:
October 31, 2017
Number of restricted stock units issued on June 1, 2014 600,000
Stock price on grant date $ 0.02
Vesting Period 3 years
Estimated fair value at issuance $ 12,000
May 1, 2017 through October 31, 2017 Compensation Expense $ 1,000
Total compensation expense $ 1,000 </t>
  </si>
  <si>
    <t>Warrants</t>
  </si>
  <si>
    <t xml:space="preserve">Note 19. Warrants For the six month period ended October
31, 2017, 2,450,000 warrants were issued, and none were exercised or forfeited. See Note 11 and Note 14. The Company’s outstanding
and exercisable warrants as of October 31, 2017 are presented below:
Number Outstanding Weighted Average Exercise Price Contractual Life in Years Intrinsic Value
Warrants outstanding as of April 30, 2017 13,550,000 $ 0.03 4.53 -
Warrants exercisable as of April 30, 2017 11,550,000 $ 0.03 4.49 $ 16,000
Warrants Granted 2,450,000 0.05 -
Warrants Forfeited - - - -
Warrants Exercised - - - -
Warrants Outstanding as of October 31, 2017 16,000,000 $ 0.03 4.11 -
Warrants exercisable as of October 31, 2017 14,000,000 $ 0.04 4.08 $ - </t>
  </si>
  <si>
    <t>Subsequent Events</t>
  </si>
  <si>
    <t>Subsequent Events [Abstract]</t>
  </si>
  <si>
    <t>Note 20. Subsequent Events On November 7, 2017, the Company paid
the balance in cash of the convertible promissory note in the principal amount of $46,500 to Power Up Lending Group, LTD. The total
balance of the note was $61,488 comprised of principal of $46,500, interest of $2,816 and prepayment premium of $12,172. On November 10, 2017, the Company issued
a 12% Convertible Promissory Note, in the principal amount of $51,500 to Power Up Lending Group Ltd. The Note is due August 15,
2018. The Holder has the right from time to time, at any time during the period beginning on the date which is 180 days following
the date of the Note, to convert all or any part of the outstanding and unpaid principal amount of this Note into fully paid and
nonassessable shares of Common Stock. The conversion price is 58% of the lowest two trading prices for the common stock during
the fifteen trading day period ending on the latest complete trading day prior to the conversion date. On November 13, 2017, the Company paid
the balance in cash of the convertible promissory note in the principal amount of $113,000 to JSJ Investments Inc. The total balance
of the note was $148,086 comprised of principal of $113,000, interest of $6,992 and prepayment premium of $28,094. On November 24, 2017, the Company issued
a 12% Convertible Promissory Note, in the principal amount of $65,000 to BlueHawk Capital, LLC. The Note is due August 20, 2018.
The Holder has the right from time to time, at any time during the period beginning on the date which is 180 days following the
date of the Note, to convert all or any part of the outstanding and unpaid principal amount of this Note into fully paid and nonassessable
shares of Common Stock. The conversion price is 55% of the lowest trading price for the common stock during the twenty trading
day period ending on the latest complete trading day prior to the conversion date. On November 29, 2017, the Company issued
a 12% Convertible Promissory Note, in the principal amount of $110,875 to Auctus Fund, LLC. The Note is due August 29, 2018. The
Holder has the right from time to time, at any time during the period beginning on the date which is 180 days following the date
of the Note, to convert all or any part of the outstanding and unpaid principal amount of this Note into fully paid and nonassessable
shares of Common Stock. The conversion price shall equal the lesser of (i) the lowest trading price during the previous twenty-five
trading day period ending on the latest complete trading day prior to the date of the note and (ii) 55% of the lowest trading price
for the common stock during the twenty-five trading day period ending on the latest complete trading day prior to the conversion
date. On December 8, 2017, the Company closed
the sale of the Lahser property. The total sale price was $34,000. On December 12, 2017, the Company closed
the sale of 27971 Rollcrest Road, Unit 13. The total sales price was $75,000.</t>
  </si>
  <si>
    <t>Financial Statement Presentation (Policies)</t>
  </si>
  <si>
    <t>Basis of Presentation</t>
  </si>
  <si>
    <t>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six months ended October 31, 2017,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October 31, 2017,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 will continue to incur
costs that are necessary for it to remain an active public company. In the current fiscal year, the Company used approximately
$494,000 of cash to support its operations and such cash needs are expected to continue in the upcoming year. As of October 31,
2017, the Company has approximately $25,000 in cash.</t>
  </si>
  <si>
    <t>Earnings (loss) Per Share</t>
  </si>
  <si>
    <t>Earnings (los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The potentially dilutive effects of
14,000,000 and 5,500,000 warrants were not considered in the calculation of EPS as the effect would be anti-dilutive on October
31, 2017 and 2016. Based on the conversion prices in effect,
the potentially dilutive effects of 3,394,286 and 14,461,184 due to convertible debt were not considered in the calculation of
EPS as the effect would be anti-dilutive on October 31, 2017 and 2016 respectively. Based on the conversion prices in effect,
the potentially dilutive effects of 293,039,697 due to convertible preferred stock series A were not considered in the calculation
of EPS as the effect would be anti-dilutive on October 31 2017 and 2016. Based on the conversion prices in effect,
the potentially dilutive effects of 59,756,142 due to convertible preferred stock series B were not considered in the calculation
of EPS as the effect would be anti-dilutive on October 31, 2017 and 2016.</t>
  </si>
  <si>
    <t>Reclassifications</t>
  </si>
  <si>
    <t>Reclassifications Certain amounts in previous periods
have been reclassified to conform to fiscal year ending 2018 classifications.</t>
  </si>
  <si>
    <t>Recent Accounting Pronouncements</t>
  </si>
  <si>
    <t xml:space="preserve">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is
currently reviewing the provisions of this ASU to determine if there will be any impact on our results of operations, cash flows
or financial condition. Management has considered all recent
accounting pronouncements issued since and their potential effect on our financial statements. The Company’s management
believes that these recent pronouncements will not have a material effect on the Company’s consolidated financial statements. </t>
  </si>
  <si>
    <t>Land Under Development and Liability Under Land Contract (Tables)</t>
  </si>
  <si>
    <t>Schedule of Expected Benefit Payments</t>
  </si>
  <si>
    <t xml:space="preserve">As of October 31, 2017 payments are
due as follows:
Year Ending April 30 ,
2018 $ 50,000
2019 100,000
2020 100,000
2021 100,000
2022 100,000
$ 450,000 </t>
  </si>
  <si>
    <t>Property and Equipment (Tables)</t>
  </si>
  <si>
    <t>Schedule of Property and Equipment</t>
  </si>
  <si>
    <t xml:space="preserve">Major classifications of property and
equipment are summarized as follows:
October 31, 2017 April 30, 2017
Vehicles $ 40,902 $ 40,902
Furniture 6,148 3,564
Office equipment 2,926 2,926
Total vehicles, furniture and equipment 49,976 47,392
Less: accumulated depreciation (46,525 ) (44,301 )
Net carrying amount $ 3,451 $ 3,091 </t>
  </si>
  <si>
    <t>Note Payable to Bank of Ann Arbor (Tables)</t>
  </si>
  <si>
    <t>Schedule of Principal Payment Requirements on the Notes Payable to Bank of Birmingham</t>
  </si>
  <si>
    <t xml:space="preserve">Principal payment requirements on the
notes payable to Bank of Bank Arbor are as follows:
2018 $ 12,126
2019 25,317
2020 26,838
2021 244,137
Thereafter -
Total $ 308,418 </t>
  </si>
  <si>
    <t>Derivative Liabilities (Tables)</t>
  </si>
  <si>
    <t>Schedule of Derivative Liabilities</t>
  </si>
  <si>
    <t xml:space="preserve">The fair value of the Company’s
derivative liabilities at October 31, 2017 is as follows:
April 30, 2017 Balance $ 361,742
Discount on debt 490,371
Reclass from equity due to tainting 151,166
Reclass to equity due to conversion (374,354 )
Fair value mark to market adjustment (628,925 )
Derivative liabilities, balance $ - </t>
  </si>
  <si>
    <t>Financing Agreement and Convertible Debenture (Tables)</t>
  </si>
  <si>
    <t>Power Up Lending Group Ltd - Convertible Note 1 &amp; 2 [Member]</t>
  </si>
  <si>
    <t>Schedule of Convertible Note</t>
  </si>
  <si>
    <t xml:space="preserve">Conversion Date Number of Shares of Common Stock Principal and Amount Converted Price per share
August 24, 2017 2,386,634 $ 20,000 $ 0.00838
August 29, 2017 2,898,551 20,000 $ 0.00690
August 31, 2017 3,249,369 20,146 $ 0.00620
Totals - Six Months Ended October 31, 2017 8,534,554 $ 60,146 </t>
  </si>
  <si>
    <t>Hoppel Convertible Note 2 [Member]</t>
  </si>
  <si>
    <t xml:space="preserve">The remaining balance of the note was
satisfied through conversion of debt into common stock as follows
Conversion Date Number of Shares of Common Stock Principal and Amount Converted Price per share
August 25, 2017 1,500,000 13,650 $ 0.00910
August 29, 2017 3,000,000 15,750 $ 0.00525
August 31, 2017 2,200,381 11,552 $ 0.00525
Totals - Six Months Ended October 31, 2017 6,700,381 $ 40,952 </t>
  </si>
  <si>
    <t>Employee Stock Option Plan (Tables)</t>
  </si>
  <si>
    <t>Schedule of Compensation Expense</t>
  </si>
  <si>
    <t xml:space="preserve">For the six month period ended October
31, 2017 compensation expense relating to RSUs was recorded as follows:
October 31, 2017
Number of restricted stock units issued on June 1, 2014 600,000
Stock price on grant date $ 0.02
Vesting Period 3 years
Estimated fair value at issuance $ 12,000
May 1, 2017 through October 31, 2017 Compensation Expense $ 1,000
Total compensation expense $ 1,000 </t>
  </si>
  <si>
    <t>Warrants (Tables)</t>
  </si>
  <si>
    <t>Schedule of Outstanding and Exercisable Warrants</t>
  </si>
  <si>
    <t xml:space="preserve">The Company’s outstanding and
exercisable warrants as of October 31, 2017 are presented below:
Number Outstanding Weighted Average Exercise Price Contractual Life in Years Intrinsic Value
Warrants outstanding as of April 30, 2017 13,550,000 $ 0.03 4.53 -
Warrants exercisable as of April 30, 2017 11,550,000 $ 0.03 4.49 $ 16,000
Warrants Granted 2,450,000 0.05 -
Warrants Forfeited - - - -
Warrants Exercised - - - -
Warrants Outstanding as of October 31, 2017 16,000,000 $ 0.03 4.11 -
Warrants exercisable as of October 31, 2017 14,000,000 $ 0.04 4.08 $ - </t>
  </si>
  <si>
    <t>Financial Statement Presentation (Details Narrative) - USD ($)</t>
  </si>
  <si>
    <t>Apr. 30, 2016</t>
  </si>
  <si>
    <t>Organization Consolidation And Presentation Of Financial Statements [Line Items]</t>
  </si>
  <si>
    <t>Convertible Debt [Member]</t>
  </si>
  <si>
    <t>Potentially antidilutive securities</t>
  </si>
  <si>
    <t>Warrant [Member]</t>
  </si>
  <si>
    <t>Rental Properties and Property Under Development (Details Narrative)</t>
  </si>
  <si>
    <t>Oct. 31, 2017USD ($)integer</t>
  </si>
  <si>
    <t>Oct. 31, 2016USD ($)</t>
  </si>
  <si>
    <t>Apr. 30, 2017USD ($)integer</t>
  </si>
  <si>
    <t>Rental properties</t>
  </si>
  <si>
    <t>Number of Rental properties | integer</t>
  </si>
  <si>
    <t>Depreciation expense</t>
  </si>
  <si>
    <t>Land under Development and Liability under Land Contract (Details Narrative) - USD ($)</t>
  </si>
  <si>
    <t>12 Months Ended</t>
  </si>
  <si>
    <t>Land under development amount</t>
  </si>
  <si>
    <t>Land purchase agreement, description</t>
  </si>
  <si>
    <t>Under the terms of the definitive purchase agreement, the Company has recorded land at cost in the amount of $500,000, paid $50,000 of the purchase price and recorded a liability under land contract for the balance due in the amount of $450,000 as of October 31, 2017 and April 30, 2017</t>
  </si>
  <si>
    <t>Purchase of land</t>
  </si>
  <si>
    <t>Payments to acquire land</t>
  </si>
  <si>
    <t>Land under Development and Liability under Land Contract - Schedule of Expected Benefit Payments (Details)</t>
  </si>
  <si>
    <t>Apr. 30, 2016USD ($)</t>
  </si>
  <si>
    <t>Payable total</t>
  </si>
  <si>
    <t>Accounts Receivable (Details Narrative) - USD ($)</t>
  </si>
  <si>
    <t>Amounts due from tenants</t>
  </si>
  <si>
    <t>Other receivables</t>
  </si>
  <si>
    <t>Allowance for doubtful accounts receivable</t>
  </si>
  <si>
    <t>Bad debt expense</t>
  </si>
  <si>
    <t>One Tenant [Member]</t>
  </si>
  <si>
    <t>Procon Baja Jv [Member]</t>
  </si>
  <si>
    <t>Notes Receivable - Land Contracts and Gain on Sale of Properties and Property under Development (Details Narrative) - USD ($)</t>
  </si>
  <si>
    <t>May 23, 2017</t>
  </si>
  <si>
    <t>Jun. 25, 2016</t>
  </si>
  <si>
    <t>May 20, 2016</t>
  </si>
  <si>
    <t>Jul. 12, 2017</t>
  </si>
  <si>
    <t>Jun. 16, 2017</t>
  </si>
  <si>
    <t>Revenues from External Customers and Long-Lived Assets [Line Items]</t>
  </si>
  <si>
    <t>Gain on the sale of property</t>
  </si>
  <si>
    <t>Land Contracts [Member]</t>
  </si>
  <si>
    <t>Notes receivable - land contracts, net</t>
  </si>
  <si>
    <t>Lacrosse [Member]</t>
  </si>
  <si>
    <t>Sale price of rental properties</t>
  </si>
  <si>
    <t>Cash Received</t>
  </si>
  <si>
    <t>Cash Received Net of Cost</t>
  </si>
  <si>
    <t>Franklin Pointe [Member]</t>
  </si>
  <si>
    <t>Westover [Member]</t>
  </si>
  <si>
    <t>Deposit received</t>
  </si>
  <si>
    <t>Balance receivable in monthly installments</t>
  </si>
  <si>
    <t>Interest rate</t>
  </si>
  <si>
    <t>8.00%</t>
  </si>
  <si>
    <t>Deferred gain on sale of property</t>
  </si>
  <si>
    <t>Accrued interest</t>
  </si>
  <si>
    <t>Westover one [Member]</t>
  </si>
  <si>
    <t>9.00%</t>
  </si>
  <si>
    <t>Greenview Avenue [Member]</t>
  </si>
  <si>
    <t>Helen Street [Member]</t>
  </si>
  <si>
    <t>Deferred gain on sale of property amount offset against receivable</t>
  </si>
  <si>
    <t>Note Receivable - Related Party (Details Narrative) - USD ($)</t>
  </si>
  <si>
    <t>Baja Joint Venture [Member]</t>
  </si>
  <si>
    <t>Property and Equipment (Details Narrative) - USD ($)</t>
  </si>
  <si>
    <t>Property and Equipment - Schedule of Property and Equipment (Details) - USD ($)</t>
  </si>
  <si>
    <t>Total vehicles, furniture and equipment</t>
  </si>
  <si>
    <t>Less: accumulated depreciation</t>
  </si>
  <si>
    <t>Net carrying amount</t>
  </si>
  <si>
    <t>Vehicles [Member]</t>
  </si>
  <si>
    <t>Furniture [Member]</t>
  </si>
  <si>
    <t>Office Equipment [Member]</t>
  </si>
  <si>
    <t>Reservation Deposits (Details Narrative) - USD ($)</t>
  </si>
  <si>
    <t>Reservation deposits</t>
  </si>
  <si>
    <t>Procon [Member]</t>
  </si>
  <si>
    <t>Notes Payable (Details Narrative) - USD ($)</t>
  </si>
  <si>
    <t>Aug. 22, 2017</t>
  </si>
  <si>
    <t>Short-term Debt [Line Items]</t>
  </si>
  <si>
    <t>Interest expense</t>
  </si>
  <si>
    <t>Accrued Interest</t>
  </si>
  <si>
    <t>Repayment of note payable</t>
  </si>
  <si>
    <t>Promissory Note Payable [Member]</t>
  </si>
  <si>
    <t>Debt instrument maturity date</t>
  </si>
  <si>
    <t>Jul. 19,
		2018</t>
  </si>
  <si>
    <t>Debt instrument Interest percentage</t>
  </si>
  <si>
    <t>15.00%</t>
  </si>
  <si>
    <t>Debt instrument face amount</t>
  </si>
  <si>
    <t>Accrued interest percentage</t>
  </si>
  <si>
    <t>5.00%</t>
  </si>
  <si>
    <t>Promissory Note Payable One [Member]</t>
  </si>
  <si>
    <t>Promissory Note Payable Two [Member]</t>
  </si>
  <si>
    <t>Southfield Debt [Member]</t>
  </si>
  <si>
    <t>AMREFA [Member]</t>
  </si>
  <si>
    <t>Notes Payable, Related Parties (Details Narrative)</t>
  </si>
  <si>
    <t>Jul. 19, 2017USD ($)</t>
  </si>
  <si>
    <t>Jul. 13, 2017integershares</t>
  </si>
  <si>
    <t>Oct. 31, 2017USD ($)$ / sharesshares</t>
  </si>
  <si>
    <t>Apr. 30, 2017USD ($)shares</t>
  </si>
  <si>
    <t>Debt Instrument [Line Items]</t>
  </si>
  <si>
    <t>Outstanding notes payable to related parties</t>
  </si>
  <si>
    <t>Amortization of related discount</t>
  </si>
  <si>
    <t>Credit Line Two [Member]</t>
  </si>
  <si>
    <t>Credit line, maximum borrowing capacity</t>
  </si>
  <si>
    <t>Credit line, interest expense</t>
  </si>
  <si>
    <t>Credit line, accrued interest</t>
  </si>
  <si>
    <t>Credit line, additional discount</t>
  </si>
  <si>
    <t>Unamortized discount</t>
  </si>
  <si>
    <t>Credit Line One [Member]</t>
  </si>
  <si>
    <t>President [Member] | Credit Line Four [Member]</t>
  </si>
  <si>
    <t>Credit line, interest rate</t>
  </si>
  <si>
    <t>Credit line, expiration date</t>
  </si>
  <si>
    <t>President [Member] | Credit Line Three [Member]</t>
  </si>
  <si>
    <t>President [Member] | Credit Line Two [Member]</t>
  </si>
  <si>
    <t>Warrant to purchase of common stock | shares</t>
  </si>
  <si>
    <t>Warrants term</t>
  </si>
  <si>
    <t>5 years</t>
  </si>
  <si>
    <t>Warrant, description</t>
  </si>
  <si>
    <t>The warrants entitle the President to purchase ten shares of common stock for each one ($1.00) dollar of total disbursements by the President to the Company, of up to 2,500,000 shares of common stock at an exercise price of $0.05.</t>
  </si>
  <si>
    <t>Warrant exercise price | $ / shares</t>
  </si>
  <si>
    <t>Number of warrants issued | shares</t>
  </si>
  <si>
    <t>Warrants increments | shares</t>
  </si>
  <si>
    <t>Number of increments | integer</t>
  </si>
  <si>
    <t>President [Member] | Credit Line One [Member]</t>
  </si>
  <si>
    <t>Note Payable to Bank of Ann Arbor (Details Narrative) - USD ($)</t>
  </si>
  <si>
    <t>Related Party Transaction [Line Items]</t>
  </si>
  <si>
    <t>Outstanding amount of notes payable</t>
  </si>
  <si>
    <t>Beneficial Owner [Member]</t>
  </si>
  <si>
    <t>Notes payable, interest expense</t>
  </si>
  <si>
    <t>Monthly payment of principal and interest</t>
  </si>
  <si>
    <t>Note Payable to Bank of Ann Arbor - Schedule of Principal Payment Requirements on the Notes Payable to Bank of Birmingham (Details)</t>
  </si>
  <si>
    <t>Apr. 30, 2017USD ($)</t>
  </si>
  <si>
    <t>Thereafter</t>
  </si>
  <si>
    <t>Fair Value Measurement (Details Narrative) - USD ($)</t>
  </si>
  <si>
    <t>Fair Value Measurement Details Narrative</t>
  </si>
  <si>
    <t>Convertible debt</t>
  </si>
  <si>
    <t>Derivative liability</t>
  </si>
  <si>
    <t>Stock warrant</t>
  </si>
  <si>
    <t>Gain on derivatives</t>
  </si>
  <si>
    <t>Derivative Liabilities (Details Narrative)</t>
  </si>
  <si>
    <t>Oct. 31, 2017$ / sharesshares</t>
  </si>
  <si>
    <t>Debt default description</t>
  </si>
  <si>
    <t>An event of default for the Convertible Note would occur 0% of the time, increasing 0% per month to a maximum of 0%</t>
  </si>
  <si>
    <t>Debt redeemable description</t>
  </si>
  <si>
    <t>Alternative financing for the Convertible Notes would be initially available to redeem the note 0% of the time and increase monthly by 1% to a maximum of 10%</t>
  </si>
  <si>
    <t>Debt payment description</t>
  </si>
  <si>
    <t>The Holder would automatically convert (limited by trading volume and ownership limits of 4.99% to 9.99%) the note starting after 180 days if the Company was not in default.</t>
  </si>
  <si>
    <t>Volatility rate</t>
  </si>
  <si>
    <t>267.00%</t>
  </si>
  <si>
    <t>Conversion percentage</t>
  </si>
  <si>
    <t>100.00%</t>
  </si>
  <si>
    <t>Inducement shares issued | shares</t>
  </si>
  <si>
    <t>Inducement per shares issued</t>
  </si>
  <si>
    <t>Maximum [Member]</t>
  </si>
  <si>
    <t>Stock price</t>
  </si>
  <si>
    <t>Risk-free rates</t>
  </si>
  <si>
    <t>1.27%</t>
  </si>
  <si>
    <t>Maximum [Member] | Range Two [Member]</t>
  </si>
  <si>
    <t>130.60%</t>
  </si>
  <si>
    <t>Minimum [Member]</t>
  </si>
  <si>
    <t>0.08%</t>
  </si>
  <si>
    <t>Minimum [Member] | Range Two [Member]</t>
  </si>
  <si>
    <t>62.10%</t>
  </si>
  <si>
    <t>Derivative Liabilities - Schedule of Derivative Liabilities (Details) - USD ($)</t>
  </si>
  <si>
    <t>Derivative Liabilities - Schedule Of Derivative Liabilities Details</t>
  </si>
  <si>
    <t>April 30, 2017 balance</t>
  </si>
  <si>
    <t>Discount on debt</t>
  </si>
  <si>
    <t>Reclass from equity due to tainting</t>
  </si>
  <si>
    <t>Reclass to equity due to conversion</t>
  </si>
  <si>
    <t>Fair value mark- to market adjustment</t>
  </si>
  <si>
    <t>Derivatives liabilities, balance</t>
  </si>
  <si>
    <t>Financing Agreement and Convertible Debentures (Details Narrative) - USD ($)</t>
  </si>
  <si>
    <t>Oct. 19, 2017</t>
  </si>
  <si>
    <t>Oct. 17, 2017</t>
  </si>
  <si>
    <t>Oct. 06, 2017</t>
  </si>
  <si>
    <t>Sep. 21, 2017</t>
  </si>
  <si>
    <t>Aug. 25, 2017</t>
  </si>
  <si>
    <t>Jul. 17, 2017</t>
  </si>
  <si>
    <t>May 15, 2017</t>
  </si>
  <si>
    <t>May 10, 2017</t>
  </si>
  <si>
    <t>May 03, 2017</t>
  </si>
  <si>
    <t>Apr. 03, 2017</t>
  </si>
  <si>
    <t>Mar. 22, 2017</t>
  </si>
  <si>
    <t>Mar. 21, 2017</t>
  </si>
  <si>
    <t>Mar. 15, 2017</t>
  </si>
  <si>
    <t>Jul. 31, 2017</t>
  </si>
  <si>
    <t>Jul. 31, 2016</t>
  </si>
  <si>
    <t>Oct. 24, 2017</t>
  </si>
  <si>
    <t>Financing Agreement And Convertible Debenture [Line Items]</t>
  </si>
  <si>
    <t>Interest expenses</t>
  </si>
  <si>
    <t>Common stock par value</t>
  </si>
  <si>
    <t>Conversion price discount, percentage</t>
  </si>
  <si>
    <t>Debt description</t>
  </si>
  <si>
    <t>Convertible note balance</t>
  </si>
  <si>
    <t>Payment of debt</t>
  </si>
  <si>
    <t>Debt conversion amount</t>
  </si>
  <si>
    <t>Convertible note</t>
  </si>
  <si>
    <t>Share issued price per share</t>
  </si>
  <si>
    <t>JSJ Convertible Note [Member]</t>
  </si>
  <si>
    <t>Amortization of debt issuance cost</t>
  </si>
  <si>
    <t>Unamortized debt issuance cost</t>
  </si>
  <si>
    <t>Power Up Convertible Note 2 [Member]</t>
  </si>
  <si>
    <t>Power Up Convertible Note 1 [Member]</t>
  </si>
  <si>
    <t>Principal amount</t>
  </si>
  <si>
    <t>Additional discount amount</t>
  </si>
  <si>
    <t>Interest expense debt</t>
  </si>
  <si>
    <t>Prepayment premium</t>
  </si>
  <si>
    <t>Debt conversion, shares issued</t>
  </si>
  <si>
    <t>Prepayment penalties</t>
  </si>
  <si>
    <t>Power Up Convertible Note 1 [Member] | February 21, 2017 [Member]</t>
  </si>
  <si>
    <t>Payment of debt issuance cost</t>
  </si>
  <si>
    <t>Power Up Convertible Note [Member]</t>
  </si>
  <si>
    <t>Original issue discount amount</t>
  </si>
  <si>
    <t>Total unamortized debt discount</t>
  </si>
  <si>
    <t>Common shares issued</t>
  </si>
  <si>
    <t>Hoppel Convertible Note 2 [Member] | Settlement Agreement [Member]</t>
  </si>
  <si>
    <t>Common stock granted</t>
  </si>
  <si>
    <t>Debt periodic payment</t>
  </si>
  <si>
    <t>Debt maturity description</t>
  </si>
  <si>
    <t>The first cash payment was due on or before August 1st, 2017. The second cash payment was be due on or before August 10th 2017 and the third and final cash payment was due on or before August 20th, 2017.</t>
  </si>
  <si>
    <t>Hoppel Convertible Note [Member]</t>
  </si>
  <si>
    <t>Vista Capital Investments LLC [Member]</t>
  </si>
  <si>
    <t>Warrant exercise price</t>
  </si>
  <si>
    <t>Warrant expiration date</t>
  </si>
  <si>
    <t>May 3,
		2022</t>
  </si>
  <si>
    <t>Vista Capital Investments LLC [Member] | Maximum [Member]</t>
  </si>
  <si>
    <t>Warrant to purchase common stock</t>
  </si>
  <si>
    <t>Vista Capital Investments LLC [Member] | Convertible Debt [Member]</t>
  </si>
  <si>
    <t>Debt instrument due date</t>
  </si>
  <si>
    <t>Nov. 29,
		2017</t>
  </si>
  <si>
    <t>Common stock, conversion price</t>
  </si>
  <si>
    <t>conversion price shall equal $.035</t>
  </si>
  <si>
    <t>Interest rate terms</t>
  </si>
  <si>
    <t xml:space="preserve">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 (iv) if the redemption is on the 151st day this Note is in effect, up to and including the 151th day this Note is in effect, then for an amount equal to 120% of the unpaid principal amount of this Note along with any accrued interest. </t>
  </si>
  <si>
    <t>Interest expenses related to discount</t>
  </si>
  <si>
    <t>JSJ Investment Inc [Member]</t>
  </si>
  <si>
    <t>12.00%</t>
  </si>
  <si>
    <t>Feb. 10,
		2018</t>
  </si>
  <si>
    <t>52.00%</t>
  </si>
  <si>
    <t>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t>
  </si>
  <si>
    <t>Power Up Lending Group Ltd. [Member]</t>
  </si>
  <si>
    <t>Feb. 15,
		2018</t>
  </si>
  <si>
    <t>58.00%</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
  </si>
  <si>
    <t>Power Up Lending Group Ltd. [Member] | Convertible Promissory Note 3 [Member]</t>
  </si>
  <si>
    <t>May 30,
		2018</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
  </si>
  <si>
    <t>The Company may pay Power Up Convertible Note #3 in full, together with any and all accrued and unpaid interest, at any time on or prior to the date which occurs 180 days after the August 25, 2017 (the Issue Date). From Issue Date through One hundred and fifty days (150th) day after the Issue Date the Company may pay the principal at a cash redemption premium of 125%, in addition to outstanding interest, without the Holders consent and  from the 151st day to the 180th day, the Company may pay the principal at a cash redemption premium of 130%, in addition to outstanding interest, without the Holders consent.</t>
  </si>
  <si>
    <t>Debt issuance costs</t>
  </si>
  <si>
    <t>Lucas Hoppel [Member]</t>
  </si>
  <si>
    <t>Fair value of debt</t>
  </si>
  <si>
    <t>Penalty fees</t>
  </si>
  <si>
    <t>Lucas Hoppel [Member] | Settlement Agreement [Member]</t>
  </si>
  <si>
    <t>Increase decrease in principal balance</t>
  </si>
  <si>
    <t>EMA Financial, LLC [Member] | Convertible Promissory Note [Member]</t>
  </si>
  <si>
    <t>10.00%</t>
  </si>
  <si>
    <t>Apr. 3,
		2018</t>
  </si>
  <si>
    <t>Bellridge Capital, LP [Member] | Convertible Promissory Note [Member]</t>
  </si>
  <si>
    <t>Mar. 15,
		2018</t>
  </si>
  <si>
    <t>Silo Equity Partners Venture Fund LLC [Member] | Convertible Promissory Note [Member]</t>
  </si>
  <si>
    <t>Sep. 22,
		2017</t>
  </si>
  <si>
    <t>Tangiers Global LLC [Member] | Convertible Promissory Note [Member]</t>
  </si>
  <si>
    <t>7.00%</t>
  </si>
  <si>
    <t>Sep. 21,
		2018</t>
  </si>
  <si>
    <t>Tangiers Global LLC [Member] | Convertible Promissory Note 2 [Member]</t>
  </si>
  <si>
    <t>Jul. 13,
		2018</t>
  </si>
  <si>
    <t>The Holder shall have the right from time to time, at any time during the period beginning on the date which is one hundred eighty (180) days following the date of the Tangiers Convertible Note 2 to convert all or any part of the outstanding and unpaid principal amount of this Note into fully paid and non-assessable shares of Common Stock. The conversion price shall equal 55% multiplied by the lowest Trading Price for the Common Stock during the fifteen (15) Trading Days prior to the date on which the holder elects to convert all or part of the Tangiers Convertible Note 2.</t>
  </si>
  <si>
    <t>55.00%</t>
  </si>
  <si>
    <t xml:space="preserve">The Company may pay Tangiers Convertible Note 2 in full, together with any and all accrued and unpaid interest, at any time on or prior to the date which occurs 180 days after the October 17, 2017 (the Funding Date). Under the Ninetieth (90th) day after the Funding Date the Company may pay the principal at a cash redemption premium of 115%, in addition to outstanding interest, without the Holders consent; from the 90th day to the 150th day, the Company may pay the principal at a cash redemption premium of 120%, in addition to outstanding interest, without the Holders consent and from the 151st day to the 180th day, the Company may pay the principal at a cash redemption premium of 125%, in addition to outstanding interest, without the Holders consent. </t>
  </si>
  <si>
    <t>Financing Agreement and Convertible Debentures - Schedule of Convertible Note (Details) - USD ($)</t>
  </si>
  <si>
    <t>Aug. 31, 2017</t>
  </si>
  <si>
    <t>Aug. 29, 2017</t>
  </si>
  <si>
    <t>Aug. 24, 2017</t>
  </si>
  <si>
    <t>Principal and Amount Converted</t>
  </si>
  <si>
    <t>Number of Shares of Common Stock</t>
  </si>
  <si>
    <t>Price per Share</t>
  </si>
  <si>
    <t>Common Stock (Details Narrative) - USD ($)</t>
  </si>
  <si>
    <t>Value of additional shares issued to settle conversions</t>
  </si>
  <si>
    <t>Stock issued during period, value, new issues</t>
  </si>
  <si>
    <t>Share price</t>
  </si>
  <si>
    <t>Investor [Member]</t>
  </si>
  <si>
    <t>Stock issued during period, shares, new issues</t>
  </si>
  <si>
    <t>Convertible Debentures [Member]</t>
  </si>
  <si>
    <t>Additional shares of common stock issued to settle conversions</t>
  </si>
  <si>
    <t>Series A Convertible Preferred Stock (Details Narrative) - Series A Preferred Stock [Member] - shares</t>
  </si>
  <si>
    <t>Preferred stock, shares issued</t>
  </si>
  <si>
    <t>Preferred stock, shares outstanding</t>
  </si>
  <si>
    <t>Series B Convertible Preferred Stock (Details Narrative) - USD ($)</t>
  </si>
  <si>
    <t>Total Dividend</t>
  </si>
  <si>
    <t>Paid cash dividends value</t>
  </si>
  <si>
    <t>Accrued Additional Dividends</t>
  </si>
  <si>
    <t>Employee Stock Option Plan - Schedule of Compensation Expense (Details) - USD ($)</t>
  </si>
  <si>
    <t>Total compensation expense</t>
  </si>
  <si>
    <t>Restricted Stock Units (Rsus) [Member] | June 1, 2014 [Member]</t>
  </si>
  <si>
    <t>Number of restricted stock units issued</t>
  </si>
  <si>
    <t>Stock price on grant date</t>
  </si>
  <si>
    <t>Vesting Period</t>
  </si>
  <si>
    <t>3 years</t>
  </si>
  <si>
    <t>Estimated fair value at issuance</t>
  </si>
  <si>
    <t>Warrants (Details Narrative)</t>
  </si>
  <si>
    <t>Oct. 31, 2017shares</t>
  </si>
  <si>
    <t>Warrants Details Narrative</t>
  </si>
  <si>
    <t>Warrants issued</t>
  </si>
  <si>
    <t>Warrants - Schedule of Outstanding and Exercisable Warrants (Details) - Warrant [Member]</t>
  </si>
  <si>
    <t>Number of Shares, Warrants Outstanding Beginning | shares</t>
  </si>
  <si>
    <t>Number of Shares, Warrants Exercisable Beginning | shares</t>
  </si>
  <si>
    <t>Number of Shares, Warrants Granted | shares</t>
  </si>
  <si>
    <t>Number of Shares, Warrants Forfeited | shares</t>
  </si>
  <si>
    <t>Number of Shares, Warrants Exercised | shares</t>
  </si>
  <si>
    <t>Number of Shares, Warrants Outstanding Ending | shares</t>
  </si>
  <si>
    <t>Number of Shares, Warrants Exercisable Ending | shares</t>
  </si>
  <si>
    <t>Weighted Average Exercise Price Per Share Exercise Price Warrants Beginning | $ / shares</t>
  </si>
  <si>
    <t>Weighted Average Exercise Price Per Share Exercise Price Warrants Exercisable Beginning | $ / shares</t>
  </si>
  <si>
    <t>Weighted Average Exercise Price Per Share Exercise Price Warrants Granted | $ / shares</t>
  </si>
  <si>
    <t>Weighted Average Exercise Price Per Share Exercise Price Warrants Forfeited | $ / shares</t>
  </si>
  <si>
    <t>Weighted Average Exercise Price Per Share Exercise Price Warrants Exercised | $ / shares</t>
  </si>
  <si>
    <t>Weighted Average Exercise Price Per Share Exercise Price Warrants Ending | $ / shares</t>
  </si>
  <si>
    <t>Weighted Average Exercise Price Per Share Exercise Price Warrants Exercisable Ending | $ / shares</t>
  </si>
  <si>
    <t>Contractual Life (in years) Warrants Outstanding, Beginning</t>
  </si>
  <si>
    <t>4 years 6 months 10 days</t>
  </si>
  <si>
    <t>Contractual Life (in years) Warrants Exercisable, Beginning</t>
  </si>
  <si>
    <t>4 years 5 months 27 days</t>
  </si>
  <si>
    <t>Contractual Life (in years) Warrants Outstanding Ending</t>
  </si>
  <si>
    <t>4 years 1 month 9 days</t>
  </si>
  <si>
    <t>Contractual Life (in years) Warrants Exercisable Ending</t>
  </si>
  <si>
    <t>4 years 29 days</t>
  </si>
  <si>
    <t>Aggregate Intrinsic Value Outstanding | $</t>
  </si>
  <si>
    <t>Aggregate Intrinsic Value Exercisable, Beginning | $</t>
  </si>
  <si>
    <t>Aggregate Intrinsic Value Exercisable, Ending | $</t>
  </si>
  <si>
    <t>Subsequent Events (Details Narrative) - USD ($)</t>
  </si>
  <si>
    <t>Dec. 12, 2017</t>
  </si>
  <si>
    <t>Dec. 08, 2017</t>
  </si>
  <si>
    <t>Nov. 29, 2017</t>
  </si>
  <si>
    <t>Nov. 24, 2017</t>
  </si>
  <si>
    <t>Nov. 13, 2017</t>
  </si>
  <si>
    <t>Nov. 10, 2017</t>
  </si>
  <si>
    <t>Nov. 07, 2017</t>
  </si>
  <si>
    <t>Convertible Notes Payable</t>
  </si>
  <si>
    <t>Debt instrument, convertible percentage stock price</t>
  </si>
  <si>
    <t>Convertible note Principal amount</t>
  </si>
  <si>
    <t>Debt instrument, interest rate</t>
  </si>
  <si>
    <t>Debt instrument, maturity date</t>
  </si>
  <si>
    <t>Subsequent Event [Member]</t>
  </si>
  <si>
    <t>Interest Payable</t>
  </si>
  <si>
    <t>Subsequent Event [Member] | Power Up Lending Group Ltd. [Member]</t>
  </si>
  <si>
    <t>Subsequent Event [Member] | JSJ Investments Inc [Member]</t>
  </si>
  <si>
    <t>Subsequent Event [Member] | Lahser Property [Member]</t>
  </si>
  <si>
    <t>Proceeds from sales</t>
  </si>
  <si>
    <t>Subsequent Event [Member] | Rollcrest Road [Member]</t>
  </si>
  <si>
    <t>Subsequent Event [Member] | 12% Convertible Promissory Note [Member] | Power Up Lending Group Ltd. [Member]</t>
  </si>
  <si>
    <t>Aug. 15,
		2018</t>
  </si>
  <si>
    <t>Subsequent Event [Member] | 12% Convertible Promissory Note [Member] | BlueHawk Capital, LLC [Member]</t>
  </si>
  <si>
    <t>Aug. 20,
		2018</t>
  </si>
  <si>
    <t>Subsequent Event [Member] | 12% Convertible Promissory Note [Member] | Auctus Fund, LLC [Member]</t>
  </si>
  <si>
    <t>Aug. 29,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92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279022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9485</v>
      </c>
      <c r="C3" s="7" t="n">
        <v>732023</v>
      </c>
    </row>
    <row r="4" spans="1:3">
      <c r="A4" s="4" t="s">
        <v>28</v>
      </c>
      <c r="B4" s="5" t="n">
        <v>500000</v>
      </c>
      <c r="C4" s="5" t="n">
        <v>500000</v>
      </c>
    </row>
    <row r="5" spans="1:3">
      <c r="A5" s="4" t="s">
        <v>29</v>
      </c>
      <c r="B5" s="5" t="n">
        <v>959485</v>
      </c>
      <c r="C5" s="5" t="n">
        <v>1232023</v>
      </c>
    </row>
    <row r="6" spans="1:3">
      <c r="A6" s="4" t="s">
        <v>30</v>
      </c>
      <c r="B6" s="5" t="n">
        <v>25012</v>
      </c>
      <c r="C6" s="5" t="n">
        <v>289095</v>
      </c>
    </row>
    <row r="7" spans="1:3">
      <c r="A7" s="4" t="s">
        <v>31</v>
      </c>
      <c r="B7" s="5" t="n">
        <v>49321</v>
      </c>
      <c r="C7" s="5" t="n">
        <v>15957</v>
      </c>
    </row>
    <row r="8" spans="1:3">
      <c r="A8" s="4" t="s">
        <v>32</v>
      </c>
      <c r="B8" s="5" t="n">
        <v>227766</v>
      </c>
      <c r="C8" s="5" t="n">
        <v>158153</v>
      </c>
    </row>
    <row r="9" spans="1:3">
      <c r="A9" s="4" t="s">
        <v>33</v>
      </c>
      <c r="B9" s="5" t="n">
        <v>19307</v>
      </c>
      <c r="C9" s="5" t="n">
        <v>5956</v>
      </c>
    </row>
    <row r="10" spans="1:3">
      <c r="A10" s="4" t="s">
        <v>34</v>
      </c>
      <c r="B10" s="5" t="n">
        <v>912500</v>
      </c>
      <c r="C10" s="5" t="n">
        <v>690500</v>
      </c>
    </row>
    <row r="11" spans="1:3">
      <c r="A11" s="3" t="s">
        <v>35</v>
      </c>
    </row>
    <row r="12" spans="1:3">
      <c r="A12" s="4" t="s">
        <v>36</v>
      </c>
      <c r="B12" s="5" t="n">
        <v>3451</v>
      </c>
      <c r="C12" s="5" t="n">
        <v>3091</v>
      </c>
    </row>
    <row r="13" spans="1:3">
      <c r="A13" s="4" t="s">
        <v>37</v>
      </c>
      <c r="B13" s="5" t="n">
        <v>2196842</v>
      </c>
      <c r="C13" s="5" t="n">
        <v>2394775</v>
      </c>
    </row>
    <row r="14" spans="1:3">
      <c r="A14" s="3" t="s">
        <v>38</v>
      </c>
    </row>
    <row r="15" spans="1:3">
      <c r="A15" s="4" t="s">
        <v>39</v>
      </c>
      <c r="B15" s="5" t="n">
        <v>120330</v>
      </c>
      <c r="C15" s="5" t="n">
        <v>117068</v>
      </c>
    </row>
    <row r="16" spans="1:3">
      <c r="A16" s="4" t="s">
        <v>40</v>
      </c>
      <c r="B16" s="4" t="s">
        <v>41</v>
      </c>
      <c r="C16" s="5" t="n">
        <v>3373</v>
      </c>
    </row>
    <row r="17" spans="1:3">
      <c r="A17" s="4" t="s">
        <v>42</v>
      </c>
      <c r="B17" s="5" t="n">
        <v>36812</v>
      </c>
      <c r="C17" s="5" t="n">
        <v>21313</v>
      </c>
    </row>
    <row r="18" spans="1:3">
      <c r="A18" s="4" t="s">
        <v>43</v>
      </c>
      <c r="B18" s="5" t="n">
        <v>63491</v>
      </c>
      <c r="C18" s="5" t="n">
        <v>214106</v>
      </c>
    </row>
    <row r="19" spans="1:3">
      <c r="A19" s="4" t="s">
        <v>44</v>
      </c>
      <c r="B19" s="5" t="n">
        <v>847110</v>
      </c>
      <c r="C19" s="5" t="n">
        <v>396995</v>
      </c>
    </row>
    <row r="20" spans="1:3">
      <c r="A20" s="4" t="s">
        <v>45</v>
      </c>
      <c r="B20" s="5" t="n">
        <v>308418</v>
      </c>
      <c r="C20" s="5" t="n">
        <v>450258</v>
      </c>
    </row>
    <row r="21" spans="1:3">
      <c r="A21" s="4" t="s">
        <v>46</v>
      </c>
      <c r="B21" s="4" t="s">
        <v>41</v>
      </c>
      <c r="C21" s="5" t="n">
        <v>361742</v>
      </c>
    </row>
    <row r="22" spans="1:3">
      <c r="A22" s="4" t="s">
        <v>47</v>
      </c>
      <c r="B22" s="5" t="n">
        <v>631015</v>
      </c>
      <c r="C22" s="5" t="n">
        <v>566316</v>
      </c>
    </row>
    <row r="23" spans="1:3">
      <c r="A23" s="4" t="s">
        <v>48</v>
      </c>
      <c r="B23" s="5" t="n">
        <v>61563</v>
      </c>
      <c r="C23" s="5" t="n">
        <v>13767</v>
      </c>
    </row>
    <row r="24" spans="1:3">
      <c r="A24" s="4" t="s">
        <v>49</v>
      </c>
      <c r="B24" s="5" t="n">
        <v>450000</v>
      </c>
      <c r="C24" s="5" t="n">
        <v>450000</v>
      </c>
    </row>
    <row r="25" spans="1:3">
      <c r="A25" s="4" t="s">
        <v>50</v>
      </c>
      <c r="B25" s="5" t="n">
        <v>2518739</v>
      </c>
      <c r="C25" s="5" t="n">
        <v>2594938</v>
      </c>
    </row>
    <row r="26" spans="1:3">
      <c r="A26" s="3" t="s">
        <v>51</v>
      </c>
    </row>
    <row r="27" spans="1:3">
      <c r="A27" s="4" t="s">
        <v>52</v>
      </c>
      <c r="B27" s="5" t="n">
        <v>37279</v>
      </c>
      <c r="C27" s="5" t="n">
        <v>34981</v>
      </c>
    </row>
    <row r="28" spans="1:3">
      <c r="A28" s="4" t="s">
        <v>53</v>
      </c>
      <c r="B28" s="5" t="n">
        <v>6795331</v>
      </c>
      <c r="C28" s="5" t="n">
        <v>6379564</v>
      </c>
    </row>
    <row r="29" spans="1:3">
      <c r="A29" s="4" t="s">
        <v>54</v>
      </c>
      <c r="B29" s="5" t="n">
        <v>-20205</v>
      </c>
      <c r="C29" s="5" t="n">
        <v>2357</v>
      </c>
    </row>
    <row r="30" spans="1:3">
      <c r="A30" s="4" t="s">
        <v>55</v>
      </c>
      <c r="B30" s="5" t="n">
        <v>-7127347</v>
      </c>
      <c r="C30" s="5" t="n">
        <v>-6617353</v>
      </c>
    </row>
    <row r="31" spans="1:3">
      <c r="A31" s="4" t="s">
        <v>56</v>
      </c>
      <c r="B31" s="5" t="n">
        <v>-313992</v>
      </c>
      <c r="C31" s="5" t="n">
        <v>-199501</v>
      </c>
    </row>
    <row r="32" spans="1:3">
      <c r="A32" s="4" t="s">
        <v>57</v>
      </c>
      <c r="B32" s="5" t="n">
        <v>-7905</v>
      </c>
      <c r="C32" s="5" t="n">
        <v>-662</v>
      </c>
    </row>
    <row r="33" spans="1:3">
      <c r="A33" s="4" t="s">
        <v>58</v>
      </c>
      <c r="B33" s="5" t="n">
        <v>-321897</v>
      </c>
      <c r="C33" s="5" t="n">
        <v>-200163</v>
      </c>
    </row>
    <row r="34" spans="1:3">
      <c r="A34" s="4" t="s">
        <v>59</v>
      </c>
      <c r="B34" s="5" t="n">
        <v>2196842</v>
      </c>
      <c r="C34" s="5" t="n">
        <v>2394775</v>
      </c>
    </row>
    <row r="35" spans="1:3">
      <c r="A35" s="4" t="s">
        <v>60</v>
      </c>
    </row>
    <row r="36" spans="1:3">
      <c r="A36" s="3" t="s">
        <v>51</v>
      </c>
    </row>
    <row r="37" spans="1:3">
      <c r="A37" s="4" t="s">
        <v>61</v>
      </c>
      <c r="B37" s="5" t="n">
        <v>97</v>
      </c>
      <c r="C37" s="5" t="n">
        <v>97</v>
      </c>
    </row>
    <row r="38" spans="1:3">
      <c r="A38" s="4" t="s">
        <v>62</v>
      </c>
    </row>
    <row r="39" spans="1:3">
      <c r="A39" s="3" t="s">
        <v>51</v>
      </c>
    </row>
    <row r="40" spans="1:3">
      <c r="A40" s="4" t="s">
        <v>61</v>
      </c>
      <c r="B40" s="7" t="n">
        <v>853</v>
      </c>
      <c r="C40" s="7"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4" t="s">
        <v>60</v>
      </c>
    </row>
    <row r="4" spans="1:2">
      <c r="A4" s="3" t="s">
        <v>223</v>
      </c>
    </row>
    <row r="5" spans="1:2">
      <c r="A5" s="4" t="s">
        <v>222</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4" t="s">
        <v>226</v>
      </c>
    </row>
    <row r="4" spans="1:2">
      <c r="A4" s="3" t="s">
        <v>223</v>
      </c>
    </row>
    <row r="5" spans="1:2">
      <c r="A5" s="4" t="s">
        <v>225</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4" t="s">
        <v>64</v>
      </c>
      <c r="B2" s="7" t="n">
        <v>29644</v>
      </c>
      <c r="C2" s="7" t="n">
        <v>32431</v>
      </c>
    </row>
    <row r="3" spans="1:3">
      <c r="A3" s="4" t="s">
        <v>65</v>
      </c>
      <c r="B3" s="5" t="n">
        <v>7395</v>
      </c>
      <c r="C3" s="5" t="n">
        <v>7395</v>
      </c>
    </row>
    <row r="4" spans="1:3">
      <c r="A4" s="4" t="s">
        <v>66</v>
      </c>
      <c r="B4" s="5" t="n">
        <v>4800</v>
      </c>
      <c r="C4" s="5" t="n">
        <v>4800</v>
      </c>
    </row>
    <row r="5" spans="1:3">
      <c r="A5" s="4" t="s">
        <v>67</v>
      </c>
      <c r="B5" s="5" t="n">
        <v>46525</v>
      </c>
      <c r="C5" s="5" t="n">
        <v>44301</v>
      </c>
    </row>
    <row r="6" spans="1:3">
      <c r="A6" s="4" t="s">
        <v>68</v>
      </c>
      <c r="B6" s="5" t="n">
        <v>17960</v>
      </c>
      <c r="C6" s="5" t="n">
        <v>58005</v>
      </c>
    </row>
    <row r="7" spans="1:3">
      <c r="A7" s="4" t="s">
        <v>69</v>
      </c>
      <c r="B7" s="7" t="n">
        <v>23289</v>
      </c>
      <c r="C7" s="7" t="n">
        <v>65184</v>
      </c>
    </row>
    <row r="8" spans="1:3">
      <c r="A8" s="4" t="s">
        <v>70</v>
      </c>
      <c r="B8" s="8" t="n">
        <v>0.0001</v>
      </c>
      <c r="C8" s="8" t="n">
        <v>0.0001</v>
      </c>
    </row>
    <row r="9" spans="1:3">
      <c r="A9" s="4" t="s">
        <v>71</v>
      </c>
      <c r="B9" s="5" t="n">
        <v>950000000</v>
      </c>
      <c r="C9" s="5" t="n">
        <v>950000000</v>
      </c>
    </row>
    <row r="10" spans="1:3">
      <c r="A10" s="4" t="s">
        <v>72</v>
      </c>
      <c r="B10" s="5" t="n">
        <v>372790227</v>
      </c>
      <c r="C10" s="5" t="n">
        <v>349811110</v>
      </c>
    </row>
    <row r="11" spans="1:3">
      <c r="A11" s="4" t="s">
        <v>60</v>
      </c>
    </row>
    <row r="12" spans="1:3">
      <c r="A12" s="4" t="s">
        <v>73</v>
      </c>
      <c r="B12" s="8" t="n">
        <v>0.0001</v>
      </c>
      <c r="C12" s="8" t="n">
        <v>0.0001</v>
      </c>
    </row>
    <row r="13" spans="1:3">
      <c r="A13" s="4" t="s">
        <v>74</v>
      </c>
      <c r="B13" s="5" t="n">
        <v>1000000</v>
      </c>
      <c r="C13" s="5" t="n">
        <v>1000000</v>
      </c>
    </row>
    <row r="14" spans="1:3">
      <c r="A14" s="4" t="s">
        <v>75</v>
      </c>
      <c r="B14" s="5" t="n">
        <v>967031</v>
      </c>
      <c r="C14" s="5" t="n">
        <v>967031</v>
      </c>
    </row>
    <row r="15" spans="1:3">
      <c r="A15" s="4" t="s">
        <v>76</v>
      </c>
      <c r="B15" s="5" t="n">
        <v>967031</v>
      </c>
      <c r="C15" s="5" t="n">
        <v>967031</v>
      </c>
    </row>
    <row r="16" spans="1:3">
      <c r="A16" s="4" t="s">
        <v>62</v>
      </c>
    </row>
    <row r="17" spans="1:3">
      <c r="A17" s="4" t="s">
        <v>73</v>
      </c>
      <c r="B17" s="8" t="n">
        <v>0.0001</v>
      </c>
      <c r="C17" s="8" t="n">
        <v>0.0001</v>
      </c>
    </row>
    <row r="18" spans="1:3">
      <c r="A18" s="4" t="s">
        <v>74</v>
      </c>
      <c r="B18" s="5" t="n">
        <v>8534625</v>
      </c>
      <c r="C18" s="5" t="n">
        <v>8534625</v>
      </c>
    </row>
    <row r="19" spans="1:3">
      <c r="A19" s="4" t="s">
        <v>75</v>
      </c>
      <c r="B19" s="5" t="n">
        <v>8534625</v>
      </c>
      <c r="C19" s="5" t="n">
        <v>8534625</v>
      </c>
    </row>
    <row r="20" spans="1:3">
      <c r="A20" s="4" t="s">
        <v>76</v>
      </c>
      <c r="B20" s="5" t="n">
        <v>8534625</v>
      </c>
      <c r="C20"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1</v>
      </c>
      <c r="B1" s="2" t="s">
        <v>1</v>
      </c>
    </row>
    <row r="2" spans="1:5">
      <c r="B2" s="2" t="s">
        <v>2</v>
      </c>
      <c r="C2" s="2" t="s">
        <v>79</v>
      </c>
      <c r="D2" s="2" t="s">
        <v>25</v>
      </c>
      <c r="E2" s="2" t="s">
        <v>272</v>
      </c>
    </row>
    <row r="3" spans="1:5">
      <c r="A3" s="3" t="s">
        <v>273</v>
      </c>
    </row>
    <row r="4" spans="1:5">
      <c r="A4" s="4" t="s">
        <v>133</v>
      </c>
      <c r="B4" s="7" t="n">
        <v>494079</v>
      </c>
      <c r="C4" s="7" t="n">
        <v>247974</v>
      </c>
    </row>
    <row r="5" spans="1:5">
      <c r="A5" s="4" t="s">
        <v>30</v>
      </c>
      <c r="B5" s="7" t="n">
        <v>25012</v>
      </c>
      <c r="C5" s="7" t="n">
        <v>30016</v>
      </c>
      <c r="D5" s="7" t="n">
        <v>289095</v>
      </c>
      <c r="E5" s="7" t="n">
        <v>189942</v>
      </c>
    </row>
    <row r="6" spans="1:5">
      <c r="A6" s="4" t="s">
        <v>274</v>
      </c>
    </row>
    <row r="7" spans="1:5">
      <c r="A7" s="3" t="s">
        <v>273</v>
      </c>
    </row>
    <row r="8" spans="1:5">
      <c r="A8" s="4" t="s">
        <v>275</v>
      </c>
      <c r="B8" s="5" t="n">
        <v>14461184</v>
      </c>
      <c r="C8" s="5" t="n">
        <v>3394286</v>
      </c>
    </row>
    <row r="9" spans="1:5">
      <c r="A9" s="4" t="s">
        <v>276</v>
      </c>
    </row>
    <row r="10" spans="1:5">
      <c r="A10" s="3" t="s">
        <v>273</v>
      </c>
    </row>
    <row r="11" spans="1:5">
      <c r="A11" s="4" t="s">
        <v>275</v>
      </c>
      <c r="B11" s="5" t="n">
        <v>14000000</v>
      </c>
      <c r="C11" s="5" t="n">
        <v>5500000</v>
      </c>
    </row>
    <row r="12" spans="1:5">
      <c r="A12" s="4" t="s">
        <v>60</v>
      </c>
    </row>
    <row r="13" spans="1:5">
      <c r="A13" s="3" t="s">
        <v>273</v>
      </c>
    </row>
    <row r="14" spans="1:5">
      <c r="A14" s="4" t="s">
        <v>275</v>
      </c>
      <c r="B14" s="5" t="n">
        <v>293039697</v>
      </c>
      <c r="C14" s="5" t="n">
        <v>293039697</v>
      </c>
    </row>
    <row r="15" spans="1:5">
      <c r="A15" s="4" t="s">
        <v>62</v>
      </c>
    </row>
    <row r="16" spans="1:5">
      <c r="A16" s="3" t="s">
        <v>273</v>
      </c>
    </row>
    <row r="17" spans="1:5">
      <c r="A17" s="4" t="s">
        <v>275</v>
      </c>
      <c r="B17" s="5" t="n">
        <v>59756142</v>
      </c>
      <c r="C17" s="5" t="n">
        <v>597561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8"/>
  </cols>
  <sheetData>
    <row r="1" spans="1:4">
      <c r="A1" s="1" t="s">
        <v>277</v>
      </c>
      <c r="B1" s="2" t="s">
        <v>1</v>
      </c>
    </row>
    <row r="2" spans="1:4">
      <c r="B2" s="2" t="s">
        <v>278</v>
      </c>
      <c r="C2" s="2" t="s">
        <v>279</v>
      </c>
      <c r="D2" s="2" t="s">
        <v>280</v>
      </c>
    </row>
    <row r="3" spans="1:4">
      <c r="A3" s="3" t="s">
        <v>187</v>
      </c>
    </row>
    <row r="4" spans="1:4">
      <c r="A4" s="4" t="s">
        <v>281</v>
      </c>
      <c r="B4" s="7" t="n">
        <v>459485</v>
      </c>
      <c r="D4" s="7" t="n">
        <v>732023</v>
      </c>
    </row>
    <row r="5" spans="1:4">
      <c r="A5" s="4" t="s">
        <v>282</v>
      </c>
      <c r="B5" s="5" t="n">
        <v>6</v>
      </c>
      <c r="D5" s="5" t="n">
        <v>10</v>
      </c>
    </row>
    <row r="6" spans="1:4">
      <c r="A6" s="4" t="s">
        <v>283</v>
      </c>
      <c r="B6" s="7" t="n">
        <v>10044</v>
      </c>
      <c r="C6" s="7" t="n">
        <v>158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84</v>
      </c>
      <c r="B1" s="2" t="s">
        <v>1</v>
      </c>
      <c r="C1" s="2" t="s">
        <v>285</v>
      </c>
    </row>
    <row r="2" spans="1:3">
      <c r="B2" s="2" t="s">
        <v>2</v>
      </c>
      <c r="C2" s="2" t="s">
        <v>25</v>
      </c>
    </row>
    <row r="3" spans="1:3">
      <c r="A3" s="3" t="s">
        <v>190</v>
      </c>
    </row>
    <row r="4" spans="1:3">
      <c r="A4" s="4" t="s">
        <v>286</v>
      </c>
      <c r="B4" s="7" t="n">
        <v>500000</v>
      </c>
      <c r="C4" s="7" t="n">
        <v>500000</v>
      </c>
    </row>
    <row r="5" spans="1:3">
      <c r="A5" s="4" t="s">
        <v>287</v>
      </c>
      <c r="B5" s="4" t="s">
        <v>288</v>
      </c>
    </row>
    <row r="6" spans="1:3">
      <c r="A6" s="4" t="s">
        <v>289</v>
      </c>
      <c r="B6" s="7" t="n">
        <v>500000</v>
      </c>
      <c r="C6" s="5" t="n">
        <v>500000</v>
      </c>
    </row>
    <row r="7" spans="1:3">
      <c r="A7" s="4" t="s">
        <v>290</v>
      </c>
      <c r="B7" s="5" t="n">
        <v>50000</v>
      </c>
      <c r="C7" s="5" t="n">
        <v>50000</v>
      </c>
    </row>
    <row r="8" spans="1:3">
      <c r="A8" s="4" t="s">
        <v>49</v>
      </c>
      <c r="B8" s="7" t="n">
        <v>450000</v>
      </c>
      <c r="C8" s="7" t="n">
        <v>4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190</v>
      </c>
    </row>
    <row r="3" spans="1:2">
      <c r="A3" s="5" t="n">
        <v>2018</v>
      </c>
      <c r="B3" s="7" t="n">
        <v>50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293</v>
      </c>
      <c r="B8" s="7"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94</v>
      </c>
      <c r="B1" s="2" t="s">
        <v>1</v>
      </c>
    </row>
    <row r="2" spans="1:4">
      <c r="B2" s="2" t="s">
        <v>2</v>
      </c>
      <c r="C2" s="2" t="s">
        <v>79</v>
      </c>
      <c r="D2" s="2" t="s">
        <v>25</v>
      </c>
    </row>
    <row r="3" spans="1:4">
      <c r="A3" s="4" t="s">
        <v>142</v>
      </c>
      <c r="B3" s="7" t="n">
        <v>49321</v>
      </c>
      <c r="D3" s="7" t="n">
        <v>15957</v>
      </c>
    </row>
    <row r="4" spans="1:4">
      <c r="A4" s="4" t="s">
        <v>295</v>
      </c>
      <c r="B4" s="5" t="n">
        <v>33420</v>
      </c>
      <c r="D4" s="5" t="n">
        <v>12245</v>
      </c>
    </row>
    <row r="5" spans="1:4">
      <c r="A5" s="4" t="s">
        <v>296</v>
      </c>
      <c r="B5" s="5" t="n">
        <v>1800</v>
      </c>
      <c r="D5" s="5" t="n">
        <v>0</v>
      </c>
    </row>
    <row r="6" spans="1:4">
      <c r="A6" s="4" t="s">
        <v>297</v>
      </c>
      <c r="B6" s="5" t="n">
        <v>7395</v>
      </c>
      <c r="D6" s="5" t="n">
        <v>7395</v>
      </c>
    </row>
    <row r="7" spans="1:4">
      <c r="A7" s="4" t="s">
        <v>298</v>
      </c>
      <c r="B7" s="4" t="s">
        <v>41</v>
      </c>
      <c r="C7" s="4" t="s">
        <v>41</v>
      </c>
    </row>
    <row r="8" spans="1:4">
      <c r="A8" s="4" t="s">
        <v>299</v>
      </c>
    </row>
    <row r="9" spans="1:4">
      <c r="A9" s="4" t="s">
        <v>142</v>
      </c>
      <c r="B9" s="5" t="n">
        <v>49321</v>
      </c>
      <c r="D9" s="5" t="n">
        <v>15957</v>
      </c>
    </row>
    <row r="10" spans="1:4">
      <c r="A10" s="4" t="s">
        <v>300</v>
      </c>
    </row>
    <row r="11" spans="1:4">
      <c r="A11" s="4" t="s">
        <v>142</v>
      </c>
      <c r="B11" s="7" t="n">
        <v>21496</v>
      </c>
      <c r="D11" s="7" t="n">
        <v>111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5525</v>
      </c>
      <c r="C4" s="7" t="n">
        <v>19540</v>
      </c>
      <c r="D4" s="7" t="n">
        <v>31050</v>
      </c>
      <c r="E4" s="7" t="n">
        <v>48605</v>
      </c>
    </row>
    <row r="5" spans="1:5">
      <c r="A5" s="4" t="s">
        <v>82</v>
      </c>
      <c r="B5" s="4" t="s">
        <v>41</v>
      </c>
      <c r="C5" s="4" t="s">
        <v>41</v>
      </c>
      <c r="D5" s="5" t="n">
        <v>39905</v>
      </c>
      <c r="E5" s="5" t="n">
        <v>41603</v>
      </c>
    </row>
    <row r="6" spans="1:5">
      <c r="A6" s="4" t="s">
        <v>83</v>
      </c>
      <c r="B6" s="4" t="s">
        <v>41</v>
      </c>
      <c r="C6" s="4" t="s">
        <v>41</v>
      </c>
      <c r="D6" s="4" t="s">
        <v>41</v>
      </c>
      <c r="E6" s="5" t="n">
        <v>3570</v>
      </c>
    </row>
    <row r="7" spans="1:5">
      <c r="A7" s="4" t="s">
        <v>84</v>
      </c>
      <c r="B7" s="4" t="s">
        <v>41</v>
      </c>
      <c r="C7" s="4" t="s">
        <v>41</v>
      </c>
      <c r="D7" s="4" t="s">
        <v>41</v>
      </c>
      <c r="E7" s="5" t="n">
        <v>50</v>
      </c>
    </row>
    <row r="8" spans="1:5">
      <c r="A8" s="4" t="s">
        <v>85</v>
      </c>
      <c r="B8" s="5" t="n">
        <v>15525</v>
      </c>
      <c r="C8" s="5" t="n">
        <v>19540</v>
      </c>
      <c r="D8" s="5" t="n">
        <v>70955</v>
      </c>
      <c r="E8" s="5" t="n">
        <v>93828</v>
      </c>
    </row>
    <row r="9" spans="1:5">
      <c r="A9" s="3" t="s">
        <v>86</v>
      </c>
    </row>
    <row r="10" spans="1:5">
      <c r="A10" s="4" t="s">
        <v>87</v>
      </c>
      <c r="B10" s="5" t="n">
        <v>82918</v>
      </c>
      <c r="C10" s="5" t="n">
        <v>83769</v>
      </c>
      <c r="D10" s="5" t="n">
        <v>195393</v>
      </c>
      <c r="E10" s="5" t="n">
        <v>187472</v>
      </c>
    </row>
    <row r="11" spans="1:5">
      <c r="A11" s="4" t="s">
        <v>88</v>
      </c>
      <c r="B11" s="5" t="n">
        <v>91090</v>
      </c>
      <c r="C11" s="5" t="n">
        <v>90921</v>
      </c>
      <c r="D11" s="5" t="n">
        <v>150290</v>
      </c>
      <c r="E11" s="5" t="n">
        <v>132275</v>
      </c>
    </row>
    <row r="12" spans="1:5">
      <c r="A12" s="4" t="s">
        <v>89</v>
      </c>
      <c r="B12" s="5" t="n">
        <v>174008</v>
      </c>
      <c r="C12" s="5" t="n">
        <v>174690</v>
      </c>
      <c r="D12" s="5" t="n">
        <v>345683</v>
      </c>
      <c r="E12" s="5" t="n">
        <v>319747</v>
      </c>
    </row>
    <row r="13" spans="1:5">
      <c r="A13" s="4" t="s">
        <v>90</v>
      </c>
      <c r="B13" s="5" t="n">
        <v>-158483</v>
      </c>
      <c r="C13" s="5" t="n">
        <v>-155150</v>
      </c>
      <c r="D13" s="5" t="n">
        <v>-274728</v>
      </c>
      <c r="E13" s="5" t="n">
        <v>-225919</v>
      </c>
    </row>
    <row r="14" spans="1:5">
      <c r="A14" s="3" t="s">
        <v>91</v>
      </c>
    </row>
    <row r="15" spans="1:5">
      <c r="A15" s="4" t="s">
        <v>92</v>
      </c>
      <c r="B15" s="5" t="n">
        <v>-682187</v>
      </c>
      <c r="C15" s="5" t="n">
        <v>-25326</v>
      </c>
      <c r="D15" s="5" t="n">
        <v>-778979</v>
      </c>
      <c r="E15" s="5" t="n">
        <v>-54421</v>
      </c>
    </row>
    <row r="16" spans="1:5">
      <c r="A16" s="4" t="s">
        <v>93</v>
      </c>
      <c r="B16" s="4" t="s">
        <v>41</v>
      </c>
      <c r="C16" s="4" t="s">
        <v>41</v>
      </c>
      <c r="D16" s="4" t="s">
        <v>41</v>
      </c>
      <c r="E16" s="5" t="n">
        <v>-428105</v>
      </c>
    </row>
    <row r="17" spans="1:5">
      <c r="A17" s="4" t="s">
        <v>94</v>
      </c>
      <c r="B17" s="4" t="s">
        <v>41</v>
      </c>
      <c r="C17" s="4" t="s">
        <v>41</v>
      </c>
      <c r="D17" s="4" t="s">
        <v>41</v>
      </c>
      <c r="E17" s="5" t="n">
        <v>10803</v>
      </c>
    </row>
    <row r="18" spans="1:5">
      <c r="A18" s="4" t="s">
        <v>95</v>
      </c>
      <c r="B18" s="4" t="s">
        <v>41</v>
      </c>
      <c r="C18" s="4" t="s">
        <v>41</v>
      </c>
      <c r="D18" s="5" t="n">
        <v>-44659</v>
      </c>
      <c r="E18" s="4" t="s">
        <v>41</v>
      </c>
    </row>
    <row r="19" spans="1:5">
      <c r="A19" s="4" t="s">
        <v>96</v>
      </c>
      <c r="B19" s="5" t="n">
        <v>514297</v>
      </c>
      <c r="C19" s="5" t="n">
        <v>16660</v>
      </c>
      <c r="D19" s="5" t="n">
        <v>628925</v>
      </c>
      <c r="E19" s="5" t="n">
        <v>16660</v>
      </c>
    </row>
    <row r="20" spans="1:5">
      <c r="A20" s="4" t="s">
        <v>97</v>
      </c>
      <c r="B20" s="5" t="n">
        <v>-326373</v>
      </c>
      <c r="C20" s="5" t="n">
        <v>-163816</v>
      </c>
      <c r="D20" s="5" t="n">
        <v>-469441</v>
      </c>
      <c r="E20" s="5" t="n">
        <v>-680982</v>
      </c>
    </row>
    <row r="21" spans="1:5">
      <c r="A21" s="4" t="s">
        <v>98</v>
      </c>
      <c r="B21" s="5" t="n">
        <v>-326373</v>
      </c>
      <c r="C21" s="5" t="n">
        <v>-163816</v>
      </c>
      <c r="D21" s="5" t="n">
        <v>-469441</v>
      </c>
      <c r="E21" s="5" t="n">
        <v>-680982</v>
      </c>
    </row>
    <row r="22" spans="1:5">
      <c r="A22" s="4" t="s">
        <v>99</v>
      </c>
      <c r="B22" s="5" t="n">
        <v>3693</v>
      </c>
      <c r="C22" s="4" t="s">
        <v>41</v>
      </c>
      <c r="D22" s="5" t="n">
        <v>-7243</v>
      </c>
      <c r="E22" s="4" t="s">
        <v>41</v>
      </c>
    </row>
    <row r="23" spans="1:5">
      <c r="A23" s="4" t="s">
        <v>100</v>
      </c>
      <c r="B23" s="5" t="n">
        <v>-330066</v>
      </c>
      <c r="C23" s="5" t="n">
        <v>-163816</v>
      </c>
      <c r="D23" s="5" t="n">
        <v>-462198</v>
      </c>
      <c r="E23" s="5" t="n">
        <v>-680982</v>
      </c>
    </row>
    <row r="24" spans="1:5">
      <c r="A24" s="4" t="s">
        <v>101</v>
      </c>
      <c r="B24" s="5" t="n">
        <v>23898</v>
      </c>
      <c r="C24" s="4" t="s">
        <v>41</v>
      </c>
      <c r="D24" s="5" t="n">
        <v>47796</v>
      </c>
      <c r="E24" s="4" t="s">
        <v>41</v>
      </c>
    </row>
    <row r="25" spans="1:5">
      <c r="A25" s="4" t="s">
        <v>102</v>
      </c>
      <c r="B25" s="5" t="n">
        <v>-353964</v>
      </c>
      <c r="C25" s="5" t="n">
        <v>-163816</v>
      </c>
      <c r="D25" s="5" t="n">
        <v>-509994</v>
      </c>
      <c r="E25" s="5" t="n">
        <v>-680982</v>
      </c>
    </row>
    <row r="26" spans="1:5">
      <c r="A26" s="3" t="s">
        <v>103</v>
      </c>
    </row>
    <row r="27" spans="1:5">
      <c r="A27" s="4" t="s">
        <v>104</v>
      </c>
      <c r="B27" s="5" t="n">
        <v>-21923</v>
      </c>
      <c r="C27" s="4" t="s">
        <v>41</v>
      </c>
      <c r="D27" s="5" t="n">
        <v>-22562</v>
      </c>
      <c r="E27" s="4" t="s">
        <v>41</v>
      </c>
    </row>
    <row r="28" spans="1:5">
      <c r="A28" s="4" t="s">
        <v>103</v>
      </c>
      <c r="B28" s="5" t="n">
        <v>-21923</v>
      </c>
      <c r="C28" s="4" t="s">
        <v>41</v>
      </c>
      <c r="D28" s="5" t="n">
        <v>-22562</v>
      </c>
      <c r="E28" s="4" t="s">
        <v>41</v>
      </c>
    </row>
    <row r="29" spans="1:5">
      <c r="A29" s="4" t="s">
        <v>105</v>
      </c>
      <c r="B29" s="7" t="n">
        <v>-375887</v>
      </c>
      <c r="C29" s="7" t="n">
        <v>-163816</v>
      </c>
      <c r="D29" s="7" t="n">
        <v>-532556</v>
      </c>
      <c r="E29" s="7" t="n">
        <v>-680982</v>
      </c>
    </row>
    <row r="30" spans="1:5">
      <c r="A30" s="4" t="s">
        <v>106</v>
      </c>
      <c r="B30" s="7" t="n">
        <v>0</v>
      </c>
      <c r="C30" s="7" t="n">
        <v>0</v>
      </c>
      <c r="D30" s="7" t="n">
        <v>0</v>
      </c>
      <c r="E30" s="7" t="n">
        <v>0</v>
      </c>
    </row>
    <row r="31" spans="1:5">
      <c r="A31" s="4" t="s">
        <v>107</v>
      </c>
      <c r="B31" s="5" t="n">
        <v>361764956</v>
      </c>
      <c r="C31" s="5" t="n">
        <v>347399765</v>
      </c>
      <c r="D31" s="5" t="n">
        <v>355858490</v>
      </c>
      <c r="E31" s="5" t="n">
        <v>342159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1</v>
      </c>
      <c r="B1" s="2" t="s">
        <v>302</v>
      </c>
      <c r="C1" s="2" t="s">
        <v>303</v>
      </c>
      <c r="D1" s="2" t="s">
        <v>304</v>
      </c>
      <c r="E1" s="2" t="s">
        <v>2</v>
      </c>
      <c r="F1" s="2" t="s">
        <v>79</v>
      </c>
      <c r="G1" s="2" t="s">
        <v>2</v>
      </c>
      <c r="H1" s="2" t="s">
        <v>79</v>
      </c>
      <c r="I1" s="2" t="s">
        <v>25</v>
      </c>
      <c r="J1" s="2" t="s">
        <v>305</v>
      </c>
      <c r="K1" s="2" t="s">
        <v>306</v>
      </c>
    </row>
    <row r="2" spans="1:11">
      <c r="A2" s="3" t="s">
        <v>307</v>
      </c>
    </row>
    <row r="3" spans="1:11">
      <c r="A3" s="4" t="s">
        <v>308</v>
      </c>
      <c r="E3" s="4" t="s">
        <v>41</v>
      </c>
      <c r="F3" s="4" t="s">
        <v>41</v>
      </c>
      <c r="G3" s="7" t="n">
        <v>39905</v>
      </c>
      <c r="H3" s="7" t="n">
        <v>41603</v>
      </c>
    </row>
    <row r="4" spans="1:11">
      <c r="A4" s="4" t="s">
        <v>297</v>
      </c>
      <c r="I4" s="7" t="n">
        <v>4800</v>
      </c>
    </row>
    <row r="5" spans="1:11">
      <c r="A5" s="4" t="s">
        <v>298</v>
      </c>
      <c r="G5" s="4" t="s">
        <v>41</v>
      </c>
      <c r="H5" s="4" t="s">
        <v>41</v>
      </c>
    </row>
    <row r="6" spans="1:11">
      <c r="A6" s="4" t="s">
        <v>309</v>
      </c>
    </row>
    <row r="7" spans="1:11">
      <c r="A7" s="3" t="s">
        <v>307</v>
      </c>
    </row>
    <row r="8" spans="1:11">
      <c r="A8" s="4" t="s">
        <v>310</v>
      </c>
      <c r="E8" s="5" t="n">
        <v>227766</v>
      </c>
      <c r="G8" s="5" t="n">
        <v>227766</v>
      </c>
      <c r="I8" s="5" t="n">
        <v>158153</v>
      </c>
    </row>
    <row r="9" spans="1:11">
      <c r="A9" s="4" t="s">
        <v>298</v>
      </c>
      <c r="G9" s="4" t="s">
        <v>41</v>
      </c>
      <c r="H9" s="4" t="s">
        <v>41</v>
      </c>
    </row>
    <row r="10" spans="1:11">
      <c r="A10" s="4" t="s">
        <v>311</v>
      </c>
    </row>
    <row r="11" spans="1:11">
      <c r="A11" s="3" t="s">
        <v>307</v>
      </c>
    </row>
    <row r="12" spans="1:11">
      <c r="A12" s="4" t="s">
        <v>312</v>
      </c>
      <c r="J12" s="7" t="n">
        <v>126000</v>
      </c>
    </row>
    <row r="13" spans="1:11">
      <c r="A13" s="4" t="s">
        <v>313</v>
      </c>
      <c r="E13" s="5" t="n">
        <v>126000</v>
      </c>
      <c r="G13" s="5" t="n">
        <v>126000</v>
      </c>
    </row>
    <row r="14" spans="1:11">
      <c r="A14" s="4" t="s">
        <v>314</v>
      </c>
      <c r="E14" s="5" t="n">
        <v>113617</v>
      </c>
      <c r="G14" s="5" t="n">
        <v>113617</v>
      </c>
    </row>
    <row r="15" spans="1:11">
      <c r="A15" s="4" t="s">
        <v>308</v>
      </c>
      <c r="G15" s="5" t="n">
        <v>30339</v>
      </c>
    </row>
    <row r="16" spans="1:11">
      <c r="A16" s="4" t="s">
        <v>315</v>
      </c>
    </row>
    <row r="17" spans="1:11">
      <c r="A17" s="3" t="s">
        <v>307</v>
      </c>
    </row>
    <row r="18" spans="1:11">
      <c r="A18" s="4" t="s">
        <v>312</v>
      </c>
      <c r="K18" s="7" t="n">
        <v>92000</v>
      </c>
    </row>
    <row r="19" spans="1:11">
      <c r="A19" s="4" t="s">
        <v>313</v>
      </c>
      <c r="E19" s="5" t="n">
        <v>92000</v>
      </c>
      <c r="G19" s="5" t="n">
        <v>92000</v>
      </c>
    </row>
    <row r="20" spans="1:11">
      <c r="A20" s="4" t="s">
        <v>314</v>
      </c>
      <c r="E20" s="5" t="n">
        <v>82597</v>
      </c>
      <c r="G20" s="5" t="n">
        <v>82597</v>
      </c>
    </row>
    <row r="21" spans="1:11">
      <c r="A21" s="4" t="s">
        <v>308</v>
      </c>
      <c r="G21" s="5" t="n">
        <v>9566</v>
      </c>
    </row>
    <row r="22" spans="1:11">
      <c r="A22" s="4" t="s">
        <v>316</v>
      </c>
    </row>
    <row r="23" spans="1:11">
      <c r="A23" s="3" t="s">
        <v>307</v>
      </c>
    </row>
    <row r="24" spans="1:11">
      <c r="A24" s="4" t="s">
        <v>312</v>
      </c>
      <c r="B24" s="7" t="n">
        <v>45000</v>
      </c>
    </row>
    <row r="25" spans="1:11">
      <c r="A25" s="4" t="s">
        <v>317</v>
      </c>
      <c r="B25" s="5" t="n">
        <v>5000</v>
      </c>
    </row>
    <row r="26" spans="1:11">
      <c r="A26" s="4" t="s">
        <v>318</v>
      </c>
      <c r="B26" s="7" t="n">
        <v>40000</v>
      </c>
      <c r="G26" s="5" t="n">
        <v>40000</v>
      </c>
      <c r="I26" s="5" t="n">
        <v>0</v>
      </c>
    </row>
    <row r="27" spans="1:11">
      <c r="A27" s="4" t="s">
        <v>319</v>
      </c>
      <c r="B27" s="4" t="s">
        <v>320</v>
      </c>
    </row>
    <row r="28" spans="1:11">
      <c r="A28" s="4" t="s">
        <v>321</v>
      </c>
      <c r="E28" s="5" t="n">
        <v>18822</v>
      </c>
      <c r="G28" s="5" t="n">
        <v>18822</v>
      </c>
      <c r="I28" s="5" t="n">
        <v>0</v>
      </c>
    </row>
    <row r="29" spans="1:11">
      <c r="A29" s="4" t="s">
        <v>322</v>
      </c>
      <c r="E29" s="5" t="n">
        <v>1155</v>
      </c>
      <c r="G29" s="5" t="n">
        <v>1155</v>
      </c>
      <c r="I29" s="5" t="n">
        <v>0</v>
      </c>
    </row>
    <row r="30" spans="1:11">
      <c r="A30" s="4" t="s">
        <v>323</v>
      </c>
    </row>
    <row r="31" spans="1:11">
      <c r="A31" s="3" t="s">
        <v>307</v>
      </c>
    </row>
    <row r="32" spans="1:11">
      <c r="A32" s="4" t="s">
        <v>312</v>
      </c>
      <c r="B32" s="7" t="n">
        <v>92000</v>
      </c>
    </row>
    <row r="33" spans="1:11">
      <c r="A33" s="4" t="s">
        <v>317</v>
      </c>
      <c r="B33" s="5" t="n">
        <v>8000</v>
      </c>
    </row>
    <row r="34" spans="1:11">
      <c r="A34" s="4" t="s">
        <v>318</v>
      </c>
      <c r="B34" s="7" t="n">
        <v>84000</v>
      </c>
      <c r="G34" s="5" t="n">
        <v>84000</v>
      </c>
      <c r="I34" s="5" t="n">
        <v>0</v>
      </c>
    </row>
    <row r="35" spans="1:11">
      <c r="A35" s="4" t="s">
        <v>319</v>
      </c>
      <c r="B35" s="4" t="s">
        <v>324</v>
      </c>
    </row>
    <row r="36" spans="1:11">
      <c r="A36" s="4" t="s">
        <v>321</v>
      </c>
      <c r="E36" s="5" t="n">
        <v>33779</v>
      </c>
      <c r="G36" s="5" t="n">
        <v>33779</v>
      </c>
      <c r="I36" s="5" t="n">
        <v>0</v>
      </c>
    </row>
    <row r="37" spans="1:11">
      <c r="A37" s="4" t="s">
        <v>322</v>
      </c>
      <c r="E37" s="5" t="n">
        <v>3604</v>
      </c>
      <c r="G37" s="5" t="n">
        <v>3604</v>
      </c>
      <c r="I37" s="5" t="n">
        <v>0</v>
      </c>
    </row>
    <row r="38" spans="1:11">
      <c r="A38" s="4" t="s">
        <v>325</v>
      </c>
    </row>
    <row r="39" spans="1:11">
      <c r="A39" s="3" t="s">
        <v>307</v>
      </c>
    </row>
    <row r="40" spans="1:11">
      <c r="A40" s="4" t="s">
        <v>312</v>
      </c>
      <c r="C40" s="7" t="n">
        <v>109000</v>
      </c>
    </row>
    <row r="41" spans="1:11">
      <c r="A41" s="4" t="s">
        <v>308</v>
      </c>
      <c r="G41" s="5" t="n">
        <v>0</v>
      </c>
      <c r="H41" s="7" t="n">
        <v>96</v>
      </c>
    </row>
    <row r="42" spans="1:11">
      <c r="A42" s="4" t="s">
        <v>317</v>
      </c>
      <c r="C42" s="5" t="n">
        <v>12000</v>
      </c>
    </row>
    <row r="43" spans="1:11">
      <c r="A43" s="4" t="s">
        <v>318</v>
      </c>
      <c r="C43" s="7" t="n">
        <v>97000</v>
      </c>
      <c r="G43" s="5" t="n">
        <v>94928</v>
      </c>
      <c r="I43" s="5" t="n">
        <v>96276</v>
      </c>
    </row>
    <row r="44" spans="1:11">
      <c r="A44" s="4" t="s">
        <v>319</v>
      </c>
      <c r="C44" s="4" t="s">
        <v>324</v>
      </c>
    </row>
    <row r="45" spans="1:11">
      <c r="A45" s="4" t="s">
        <v>321</v>
      </c>
      <c r="E45" s="5" t="n">
        <v>96</v>
      </c>
      <c r="G45" s="5" t="n">
        <v>96</v>
      </c>
      <c r="I45" s="5" t="n">
        <v>96</v>
      </c>
    </row>
    <row r="46" spans="1:11">
      <c r="A46" s="4" t="s">
        <v>322</v>
      </c>
      <c r="E46" s="5" t="n">
        <v>1453</v>
      </c>
      <c r="G46" s="5" t="n">
        <v>1453</v>
      </c>
      <c r="I46" s="5" t="n">
        <v>1567</v>
      </c>
    </row>
    <row r="47" spans="1:11">
      <c r="A47" s="4" t="s">
        <v>326</v>
      </c>
    </row>
    <row r="48" spans="1:11">
      <c r="A48" s="3" t="s">
        <v>307</v>
      </c>
    </row>
    <row r="49" spans="1:11">
      <c r="A49" s="4" t="s">
        <v>312</v>
      </c>
      <c r="D49" s="7" t="n">
        <v>119000</v>
      </c>
    </row>
    <row r="50" spans="1:11">
      <c r="A50" s="4" t="s">
        <v>317</v>
      </c>
      <c r="D50" s="5" t="n">
        <v>10000</v>
      </c>
    </row>
    <row r="51" spans="1:11">
      <c r="A51" s="4" t="s">
        <v>318</v>
      </c>
      <c r="D51" s="7" t="n">
        <v>109000</v>
      </c>
      <c r="G51" s="5" t="n">
        <v>107842</v>
      </c>
      <c r="I51" s="5" t="n">
        <v>108280</v>
      </c>
    </row>
    <row r="52" spans="1:11">
      <c r="A52" s="4" t="s">
        <v>319</v>
      </c>
      <c r="D52" s="4" t="s">
        <v>324</v>
      </c>
    </row>
    <row r="53" spans="1:11">
      <c r="A53" s="4" t="s">
        <v>327</v>
      </c>
      <c r="E53" s="5" t="n">
        <v>0</v>
      </c>
      <c r="G53" s="5" t="n">
        <v>0</v>
      </c>
      <c r="I53" s="5" t="n">
        <v>41507</v>
      </c>
    </row>
    <row r="54" spans="1:11">
      <c r="A54" s="4" t="s">
        <v>321</v>
      </c>
      <c r="E54" s="5" t="n">
        <v>41507</v>
      </c>
      <c r="G54" s="5" t="n">
        <v>41507</v>
      </c>
      <c r="I54" s="5" t="n">
        <v>41507</v>
      </c>
    </row>
    <row r="55" spans="1:11">
      <c r="A55" s="4" t="s">
        <v>322</v>
      </c>
      <c r="E55" s="7" t="n">
        <v>4651</v>
      </c>
      <c r="G55" s="7" t="n">
        <v>4651</v>
      </c>
      <c r="I55" s="7" t="n">
        <v>1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8</v>
      </c>
      <c r="B1" s="2" t="s">
        <v>1</v>
      </c>
    </row>
    <row r="2" spans="1:4">
      <c r="B2" s="2" t="s">
        <v>2</v>
      </c>
      <c r="C2" s="2" t="s">
        <v>79</v>
      </c>
      <c r="D2" s="2" t="s">
        <v>25</v>
      </c>
    </row>
    <row r="3" spans="1:4">
      <c r="A3" s="4" t="s">
        <v>150</v>
      </c>
      <c r="B3" s="7" t="n">
        <v>272000</v>
      </c>
      <c r="C3" s="7" t="n">
        <v>195500</v>
      </c>
    </row>
    <row r="4" spans="1:4">
      <c r="A4" s="4" t="s">
        <v>34</v>
      </c>
      <c r="B4" s="5" t="n">
        <v>912500</v>
      </c>
      <c r="D4" s="7" t="n">
        <v>690500</v>
      </c>
    </row>
    <row r="5" spans="1:4">
      <c r="A5" s="4" t="s">
        <v>329</v>
      </c>
    </row>
    <row r="6" spans="1:4">
      <c r="A6" s="4" t="s">
        <v>150</v>
      </c>
      <c r="B6" s="7" t="n">
        <v>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0</v>
      </c>
      <c r="B1" s="2" t="s">
        <v>1</v>
      </c>
    </row>
    <row r="2" spans="1:3">
      <c r="B2" s="2" t="s">
        <v>2</v>
      </c>
      <c r="C2" s="2" t="s">
        <v>79</v>
      </c>
    </row>
    <row r="3" spans="1:3">
      <c r="A3" s="3" t="s">
        <v>200</v>
      </c>
    </row>
    <row r="4" spans="1:3">
      <c r="A4" s="4" t="s">
        <v>283</v>
      </c>
      <c r="B4" s="7" t="n">
        <v>2224</v>
      </c>
      <c r="C4" s="7" t="n">
        <v>42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c r="B2" s="7" t="n">
        <v>49976</v>
      </c>
      <c r="C2" s="7" t="n">
        <v>47392</v>
      </c>
    </row>
    <row r="3" spans="1:3">
      <c r="A3" s="4" t="s">
        <v>333</v>
      </c>
      <c r="B3" s="5" t="n">
        <v>-46525</v>
      </c>
      <c r="C3" s="5" t="n">
        <v>-44301</v>
      </c>
    </row>
    <row r="4" spans="1:3">
      <c r="A4" s="4" t="s">
        <v>334</v>
      </c>
      <c r="B4" s="5" t="n">
        <v>3451</v>
      </c>
      <c r="C4" s="5" t="n">
        <v>3091</v>
      </c>
    </row>
    <row r="5" spans="1:3">
      <c r="A5" s="4" t="s">
        <v>335</v>
      </c>
    </row>
    <row r="6" spans="1:3">
      <c r="A6" s="4" t="s">
        <v>332</v>
      </c>
      <c r="B6" s="5" t="n">
        <v>40902</v>
      </c>
      <c r="C6" s="5" t="n">
        <v>40902</v>
      </c>
    </row>
    <row r="7" spans="1:3">
      <c r="A7" s="4" t="s">
        <v>336</v>
      </c>
    </row>
    <row r="8" spans="1:3">
      <c r="A8" s="4" t="s">
        <v>332</v>
      </c>
      <c r="B8" s="5" t="n">
        <v>6148</v>
      </c>
      <c r="C8" s="5" t="n">
        <v>3564</v>
      </c>
    </row>
    <row r="9" spans="1:3">
      <c r="A9" s="4" t="s">
        <v>337</v>
      </c>
    </row>
    <row r="10" spans="1:3">
      <c r="A10" s="4" t="s">
        <v>332</v>
      </c>
      <c r="B10" s="7" t="n">
        <v>2926</v>
      </c>
      <c r="C10" s="7" t="n">
        <v>29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25</v>
      </c>
    </row>
    <row r="2" spans="1:3">
      <c r="A2" s="4" t="s">
        <v>339</v>
      </c>
      <c r="B2" s="7" t="n">
        <v>27000</v>
      </c>
      <c r="C2" s="7" t="n">
        <v>17500</v>
      </c>
    </row>
    <row r="3" spans="1:3">
      <c r="A3" s="4" t="s">
        <v>340</v>
      </c>
    </row>
    <row r="4" spans="1:3">
      <c r="A4" s="4" t="s">
        <v>339</v>
      </c>
      <c r="B4" s="7" t="n">
        <v>9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 customWidth="1" max="7" min="7" width="14"/>
  </cols>
  <sheetData>
    <row r="1" spans="1:7">
      <c r="A1" s="1" t="s">
        <v>341</v>
      </c>
      <c r="B1" s="2" t="s">
        <v>342</v>
      </c>
      <c r="C1" s="2" t="s">
        <v>2</v>
      </c>
      <c r="D1" s="2" t="s">
        <v>79</v>
      </c>
      <c r="E1" s="2" t="s">
        <v>2</v>
      </c>
      <c r="F1" s="2" t="s">
        <v>79</v>
      </c>
      <c r="G1" s="2" t="s">
        <v>25</v>
      </c>
    </row>
    <row r="2" spans="1:7">
      <c r="A2" s="3" t="s">
        <v>343</v>
      </c>
    </row>
    <row r="3" spans="1:7">
      <c r="A3" s="4" t="s">
        <v>43</v>
      </c>
      <c r="C3" s="7" t="n">
        <v>63491</v>
      </c>
      <c r="E3" s="7" t="n">
        <v>63491</v>
      </c>
      <c r="G3" s="7" t="n">
        <v>214106</v>
      </c>
    </row>
    <row r="4" spans="1:7">
      <c r="A4" s="4" t="s">
        <v>344</v>
      </c>
      <c r="C4" s="5" t="n">
        <v>682187</v>
      </c>
      <c r="D4" s="7" t="n">
        <v>25326</v>
      </c>
      <c r="E4" s="5" t="n">
        <v>778979</v>
      </c>
      <c r="F4" s="7" t="n">
        <v>54421</v>
      </c>
    </row>
    <row r="5" spans="1:7">
      <c r="A5" s="4" t="s">
        <v>345</v>
      </c>
      <c r="C5" s="5" t="n">
        <v>385</v>
      </c>
      <c r="E5" s="5" t="n">
        <v>385</v>
      </c>
    </row>
    <row r="6" spans="1:7">
      <c r="A6" s="4" t="s">
        <v>346</v>
      </c>
      <c r="E6" s="5" t="n">
        <v>342115</v>
      </c>
      <c r="F6" s="4" t="s">
        <v>41</v>
      </c>
    </row>
    <row r="7" spans="1:7">
      <c r="A7" s="4" t="s">
        <v>347</v>
      </c>
    </row>
    <row r="8" spans="1:7">
      <c r="A8" s="3" t="s">
        <v>343</v>
      </c>
    </row>
    <row r="9" spans="1:7">
      <c r="A9" s="4" t="s">
        <v>43</v>
      </c>
      <c r="B9" s="7" t="n">
        <v>10000</v>
      </c>
      <c r="C9" s="5" t="n">
        <v>10000</v>
      </c>
      <c r="E9" s="5" t="n">
        <v>10000</v>
      </c>
      <c r="G9" s="5" t="n">
        <v>0</v>
      </c>
    </row>
    <row r="10" spans="1:7">
      <c r="A10" s="4" t="s">
        <v>348</v>
      </c>
      <c r="B10" s="4" t="s">
        <v>349</v>
      </c>
    </row>
    <row r="11" spans="1:7">
      <c r="A11" s="4" t="s">
        <v>350</v>
      </c>
      <c r="B11" s="4" t="s">
        <v>351</v>
      </c>
    </row>
    <row r="12" spans="1:7">
      <c r="A12" s="4" t="s">
        <v>352</v>
      </c>
      <c r="B12" s="7" t="n">
        <v>1500</v>
      </c>
    </row>
    <row r="13" spans="1:7">
      <c r="A13" s="4" t="s">
        <v>353</v>
      </c>
      <c r="B13" s="4" t="s">
        <v>354</v>
      </c>
    </row>
    <row r="14" spans="1:7">
      <c r="A14" s="4" t="s">
        <v>344</v>
      </c>
      <c r="E14" s="5" t="n">
        <v>1596</v>
      </c>
      <c r="F14" s="5" t="n">
        <v>0</v>
      </c>
    </row>
    <row r="15" spans="1:7">
      <c r="A15" s="4" t="s">
        <v>345</v>
      </c>
      <c r="C15" s="5" t="n">
        <v>1596</v>
      </c>
      <c r="E15" s="5" t="n">
        <v>1596</v>
      </c>
      <c r="G15" s="5" t="n">
        <v>0</v>
      </c>
    </row>
    <row r="16" spans="1:7">
      <c r="A16" s="4" t="s">
        <v>355</v>
      </c>
    </row>
    <row r="17" spans="1:7">
      <c r="A17" s="3" t="s">
        <v>343</v>
      </c>
    </row>
    <row r="18" spans="1:7">
      <c r="A18" s="4" t="s">
        <v>43</v>
      </c>
      <c r="B18" s="7" t="n">
        <v>9000</v>
      </c>
      <c r="C18" s="5" t="n">
        <v>9000</v>
      </c>
      <c r="E18" s="5" t="n">
        <v>9000</v>
      </c>
      <c r="G18" s="5" t="n">
        <v>0</v>
      </c>
    </row>
    <row r="19" spans="1:7">
      <c r="A19" s="4" t="s">
        <v>348</v>
      </c>
      <c r="B19" s="4" t="s">
        <v>349</v>
      </c>
    </row>
    <row r="20" spans="1:7">
      <c r="A20" s="4" t="s">
        <v>350</v>
      </c>
      <c r="B20" s="4" t="s">
        <v>351</v>
      </c>
    </row>
    <row r="21" spans="1:7">
      <c r="A21" s="4" t="s">
        <v>352</v>
      </c>
      <c r="B21" s="7" t="n">
        <v>1350</v>
      </c>
    </row>
    <row r="22" spans="1:7">
      <c r="A22" s="4" t="s">
        <v>353</v>
      </c>
      <c r="B22" s="4" t="s">
        <v>354</v>
      </c>
    </row>
    <row r="23" spans="1:7">
      <c r="A23" s="4" t="s">
        <v>344</v>
      </c>
      <c r="E23" s="5" t="n">
        <v>1436</v>
      </c>
      <c r="F23" s="5" t="n">
        <v>0</v>
      </c>
    </row>
    <row r="24" spans="1:7">
      <c r="A24" s="4" t="s">
        <v>345</v>
      </c>
      <c r="C24" s="5" t="n">
        <v>1436</v>
      </c>
      <c r="E24" s="5" t="n">
        <v>1436</v>
      </c>
      <c r="G24" s="5" t="n">
        <v>0</v>
      </c>
    </row>
    <row r="25" spans="1:7">
      <c r="A25" s="4" t="s">
        <v>356</v>
      </c>
    </row>
    <row r="26" spans="1:7">
      <c r="A26" s="3" t="s">
        <v>343</v>
      </c>
    </row>
    <row r="27" spans="1:7">
      <c r="A27" s="4" t="s">
        <v>43</v>
      </c>
      <c r="B27" s="7" t="n">
        <v>30000</v>
      </c>
      <c r="C27" s="5" t="n">
        <v>30000</v>
      </c>
      <c r="E27" s="5" t="n">
        <v>30000</v>
      </c>
      <c r="G27" s="5" t="n">
        <v>0</v>
      </c>
    </row>
    <row r="28" spans="1:7">
      <c r="A28" s="4" t="s">
        <v>348</v>
      </c>
      <c r="B28" s="4" t="s">
        <v>349</v>
      </c>
    </row>
    <row r="29" spans="1:7">
      <c r="A29" s="4" t="s">
        <v>350</v>
      </c>
      <c r="B29" s="4" t="s">
        <v>354</v>
      </c>
    </row>
    <row r="30" spans="1:7">
      <c r="A30" s="4" t="s">
        <v>344</v>
      </c>
      <c r="E30" s="5" t="n">
        <v>288</v>
      </c>
      <c r="F30" s="5" t="n">
        <v>0</v>
      </c>
    </row>
    <row r="31" spans="1:7">
      <c r="A31" s="4" t="s">
        <v>345</v>
      </c>
      <c r="C31" s="5" t="n">
        <v>288</v>
      </c>
      <c r="E31" s="5" t="n">
        <v>288</v>
      </c>
      <c r="G31" s="5" t="n">
        <v>0</v>
      </c>
    </row>
    <row r="32" spans="1:7">
      <c r="A32" s="4" t="s">
        <v>357</v>
      </c>
    </row>
    <row r="33" spans="1:7">
      <c r="A33" s="3" t="s">
        <v>343</v>
      </c>
    </row>
    <row r="34" spans="1:7">
      <c r="A34" s="4" t="s">
        <v>43</v>
      </c>
      <c r="C34" s="5" t="n">
        <v>14491</v>
      </c>
      <c r="E34" s="5" t="n">
        <v>14491</v>
      </c>
      <c r="G34" s="5" t="n">
        <v>14106</v>
      </c>
    </row>
    <row r="35" spans="1:7">
      <c r="A35" s="4" t="s">
        <v>344</v>
      </c>
      <c r="E35" s="5" t="n">
        <v>385</v>
      </c>
      <c r="F35" s="7" t="n">
        <v>0</v>
      </c>
    </row>
    <row r="36" spans="1:7">
      <c r="A36" s="4" t="s">
        <v>345</v>
      </c>
      <c r="C36" s="5" t="n">
        <v>84</v>
      </c>
      <c r="E36" s="5" t="n">
        <v>84</v>
      </c>
      <c r="G36" s="5" t="n">
        <v>301</v>
      </c>
    </row>
    <row r="37" spans="1:7">
      <c r="A37" s="4" t="s">
        <v>358</v>
      </c>
    </row>
    <row r="38" spans="1:7">
      <c r="A38" s="3" t="s">
        <v>343</v>
      </c>
    </row>
    <row r="39" spans="1:7">
      <c r="A39" s="4" t="s">
        <v>43</v>
      </c>
      <c r="C39" s="7" t="n">
        <v>0</v>
      </c>
      <c r="E39" s="5" t="n">
        <v>0</v>
      </c>
      <c r="G39" s="7" t="n">
        <v>200000</v>
      </c>
    </row>
    <row r="40" spans="1:7">
      <c r="A40" s="4" t="s">
        <v>346</v>
      </c>
      <c r="E40"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1"/>
    <col customWidth="1" max="2" min="2" width="21"/>
    <col customWidth="1" max="3" min="3" width="27"/>
    <col customWidth="1" max="4" min="4" width="80"/>
    <col customWidth="1" max="5" min="5" width="21"/>
    <col customWidth="1" max="6" min="6" width="27"/>
  </cols>
  <sheetData>
    <row r="1" spans="1:6">
      <c r="A1" s="1" t="s">
        <v>359</v>
      </c>
      <c r="B1" s="2" t="s">
        <v>360</v>
      </c>
      <c r="C1" s="2" t="s">
        <v>361</v>
      </c>
      <c r="D1" s="2" t="s">
        <v>362</v>
      </c>
      <c r="E1" s="2" t="s">
        <v>279</v>
      </c>
      <c r="F1" s="2" t="s">
        <v>363</v>
      </c>
    </row>
    <row r="2" spans="1:6">
      <c r="A2" s="3" t="s">
        <v>364</v>
      </c>
    </row>
    <row r="3" spans="1:6">
      <c r="A3" s="4" t="s">
        <v>365</v>
      </c>
      <c r="D3" s="7" t="n">
        <v>847110</v>
      </c>
      <c r="F3" s="7" t="n">
        <v>396995</v>
      </c>
    </row>
    <row r="4" spans="1:6">
      <c r="A4" s="4" t="s">
        <v>366</v>
      </c>
      <c r="D4" s="5" t="n">
        <v>607189</v>
      </c>
      <c r="E4" s="7" t="n">
        <v>36115</v>
      </c>
    </row>
    <row r="5" spans="1:6">
      <c r="A5" s="4" t="s">
        <v>367</v>
      </c>
    </row>
    <row r="6" spans="1:6">
      <c r="A6" s="3" t="s">
        <v>364</v>
      </c>
    </row>
    <row r="7" spans="1:6">
      <c r="A7" s="4" t="s">
        <v>368</v>
      </c>
      <c r="D7" s="5" t="n">
        <v>45000</v>
      </c>
    </row>
    <row r="8" spans="1:6">
      <c r="A8" s="4" t="s">
        <v>365</v>
      </c>
      <c r="D8" s="5" t="n">
        <v>250000</v>
      </c>
      <c r="F8" s="5" t="n">
        <v>205000</v>
      </c>
    </row>
    <row r="9" spans="1:6">
      <c r="A9" s="4" t="s">
        <v>369</v>
      </c>
      <c r="D9" s="5" t="n">
        <v>5531</v>
      </c>
      <c r="E9" s="5" t="n">
        <v>0</v>
      </c>
    </row>
    <row r="10" spans="1:6">
      <c r="A10" s="4" t="s">
        <v>370</v>
      </c>
      <c r="D10" s="5" t="n">
        <v>7112</v>
      </c>
      <c r="F10" s="5" t="n">
        <v>1581</v>
      </c>
    </row>
    <row r="11" spans="1:6">
      <c r="A11" s="4" t="s">
        <v>371</v>
      </c>
      <c r="D11" s="5" t="n">
        <v>7590</v>
      </c>
    </row>
    <row r="12" spans="1:6">
      <c r="A12" s="4" t="s">
        <v>372</v>
      </c>
      <c r="D12" s="5" t="n">
        <v>17960</v>
      </c>
      <c r="F12" s="5" t="n">
        <v>43058</v>
      </c>
    </row>
    <row r="13" spans="1:6">
      <c r="A13" s="4" t="s">
        <v>366</v>
      </c>
      <c r="D13" s="5" t="n">
        <v>32688</v>
      </c>
      <c r="E13" s="5" t="n">
        <v>0</v>
      </c>
    </row>
    <row r="14" spans="1:6">
      <c r="A14" s="4" t="s">
        <v>373</v>
      </c>
    </row>
    <row r="15" spans="1:6">
      <c r="A15" s="3" t="s">
        <v>364</v>
      </c>
    </row>
    <row r="16" spans="1:6">
      <c r="A16" s="4" t="s">
        <v>365</v>
      </c>
      <c r="D16" s="5" t="n">
        <v>250000</v>
      </c>
    </row>
    <row r="17" spans="1:6">
      <c r="A17" s="4" t="s">
        <v>369</v>
      </c>
      <c r="D17" s="5" t="n">
        <v>6243</v>
      </c>
      <c r="E17" s="5" t="n">
        <v>0</v>
      </c>
    </row>
    <row r="18" spans="1:6">
      <c r="A18" s="4" t="s">
        <v>370</v>
      </c>
      <c r="D18" s="5" t="n">
        <v>11304</v>
      </c>
      <c r="F18" s="5" t="n">
        <v>5061</v>
      </c>
    </row>
    <row r="19" spans="1:6">
      <c r="A19" s="4" t="s">
        <v>372</v>
      </c>
      <c r="D19" s="5" t="n">
        <v>0</v>
      </c>
      <c r="F19" s="5" t="n">
        <v>14947</v>
      </c>
    </row>
    <row r="20" spans="1:6">
      <c r="A20" s="4" t="s">
        <v>366</v>
      </c>
      <c r="D20" s="7" t="n">
        <v>14947</v>
      </c>
      <c r="E20" s="5" t="n">
        <v>0</v>
      </c>
    </row>
    <row r="21" spans="1:6">
      <c r="A21" s="4" t="s">
        <v>374</v>
      </c>
    </row>
    <row r="22" spans="1:6">
      <c r="A22" s="3" t="s">
        <v>364</v>
      </c>
    </row>
    <row r="23" spans="1:6">
      <c r="A23" s="4" t="s">
        <v>375</v>
      </c>
      <c r="D23" s="4" t="s">
        <v>354</v>
      </c>
    </row>
    <row r="24" spans="1:6">
      <c r="A24" s="4" t="s">
        <v>368</v>
      </c>
      <c r="D24" s="7" t="n">
        <v>115070</v>
      </c>
    </row>
    <row r="25" spans="1:6">
      <c r="A25" s="4" t="s">
        <v>376</v>
      </c>
      <c r="D25" s="4" t="s">
        <v>349</v>
      </c>
    </row>
    <row r="26" spans="1:6">
      <c r="A26" s="4" t="s">
        <v>365</v>
      </c>
      <c r="D26" s="7" t="n">
        <v>115070</v>
      </c>
      <c r="F26" s="5" t="n">
        <v>0</v>
      </c>
    </row>
    <row r="27" spans="1:6">
      <c r="A27" s="4" t="s">
        <v>369</v>
      </c>
      <c r="D27" s="5" t="n">
        <v>756</v>
      </c>
      <c r="E27" s="5" t="n">
        <v>0</v>
      </c>
    </row>
    <row r="28" spans="1:6">
      <c r="A28" s="4" t="s">
        <v>370</v>
      </c>
      <c r="D28" s="5" t="n">
        <v>756</v>
      </c>
      <c r="F28" s="5" t="n">
        <v>0</v>
      </c>
    </row>
    <row r="29" spans="1:6">
      <c r="A29" s="4" t="s">
        <v>377</v>
      </c>
    </row>
    <row r="30" spans="1:6">
      <c r="A30" s="3" t="s">
        <v>364</v>
      </c>
    </row>
    <row r="31" spans="1:6">
      <c r="A31" s="4" t="s">
        <v>375</v>
      </c>
      <c r="B31" s="4" t="s">
        <v>354</v>
      </c>
    </row>
    <row r="32" spans="1:6">
      <c r="A32" s="4" t="s">
        <v>368</v>
      </c>
      <c r="B32" s="7" t="n">
        <v>250000</v>
      </c>
      <c r="D32" s="5" t="n">
        <v>250000</v>
      </c>
    </row>
    <row r="33" spans="1:6">
      <c r="A33" s="4" t="s">
        <v>376</v>
      </c>
      <c r="B33" s="4" t="s">
        <v>349</v>
      </c>
    </row>
    <row r="34" spans="1:6">
      <c r="A34" s="4" t="s">
        <v>365</v>
      </c>
      <c r="D34" s="5" t="n">
        <v>250000</v>
      </c>
      <c r="F34" s="5" t="n">
        <v>0</v>
      </c>
    </row>
    <row r="35" spans="1:6">
      <c r="A35" s="4" t="s">
        <v>369</v>
      </c>
      <c r="D35" s="5" t="n">
        <v>2027</v>
      </c>
      <c r="E35" s="7" t="n">
        <v>0</v>
      </c>
    </row>
    <row r="36" spans="1:6">
      <c r="A36" s="4" t="s">
        <v>370</v>
      </c>
      <c r="D36" s="7" t="n">
        <v>2027</v>
      </c>
      <c r="F36" s="7" t="n">
        <v>0</v>
      </c>
    </row>
    <row r="37" spans="1:6">
      <c r="A37" s="4" t="s">
        <v>378</v>
      </c>
    </row>
    <row r="38" spans="1:6">
      <c r="A38" s="3" t="s">
        <v>364</v>
      </c>
    </row>
    <row r="39" spans="1:6">
      <c r="A39" s="4" t="s">
        <v>379</v>
      </c>
      <c r="D39" s="5" t="n">
        <v>2500000</v>
      </c>
      <c r="F39" s="5" t="n">
        <v>2050000</v>
      </c>
    </row>
    <row r="40" spans="1:6">
      <c r="A40" s="4" t="s">
        <v>380</v>
      </c>
      <c r="D40" s="4" t="s">
        <v>381</v>
      </c>
      <c r="F40" s="4" t="s">
        <v>381</v>
      </c>
    </row>
    <row r="41" spans="1:6">
      <c r="A41" s="4" t="s">
        <v>382</v>
      </c>
      <c r="D41" s="4" t="s">
        <v>383</v>
      </c>
    </row>
    <row r="42" spans="1:6">
      <c r="A42" s="4" t="s">
        <v>384</v>
      </c>
      <c r="D42" s="9" t="n">
        <v>0.05</v>
      </c>
    </row>
    <row r="43" spans="1:6">
      <c r="A43" s="4" t="s">
        <v>385</v>
      </c>
      <c r="D43" s="5" t="n">
        <v>450000</v>
      </c>
    </row>
    <row r="44" spans="1:6">
      <c r="A44" s="4" t="s">
        <v>386</v>
      </c>
      <c r="C44" s="5" t="n">
        <v>150000</v>
      </c>
    </row>
    <row r="45" spans="1:6">
      <c r="A45" s="4" t="s">
        <v>387</v>
      </c>
      <c r="C45" s="5" t="n">
        <v>3</v>
      </c>
    </row>
    <row r="46" spans="1:6">
      <c r="A46" s="4" t="s">
        <v>388</v>
      </c>
    </row>
    <row r="47" spans="1:6">
      <c r="A47" s="3" t="s">
        <v>364</v>
      </c>
    </row>
    <row r="48" spans="1:6">
      <c r="A48" s="4" t="s">
        <v>379</v>
      </c>
      <c r="D48" s="5" t="n">
        <v>2500000</v>
      </c>
      <c r="F48" s="5" t="n">
        <v>2500000</v>
      </c>
    </row>
    <row r="49" spans="1:6">
      <c r="A49" s="4" t="s">
        <v>380</v>
      </c>
      <c r="D49" s="4" t="s">
        <v>381</v>
      </c>
      <c r="F49" s="4" t="s">
        <v>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89</v>
      </c>
      <c r="B1" s="2" t="s">
        <v>1</v>
      </c>
      <c r="D1" s="2" t="s">
        <v>285</v>
      </c>
    </row>
    <row r="2" spans="1:4">
      <c r="B2" s="2" t="s">
        <v>2</v>
      </c>
      <c r="C2" s="2" t="s">
        <v>79</v>
      </c>
      <c r="D2" s="2" t="s">
        <v>25</v>
      </c>
    </row>
    <row r="3" spans="1:4">
      <c r="A3" s="3" t="s">
        <v>390</v>
      </c>
    </row>
    <row r="4" spans="1:4">
      <c r="A4" s="4" t="s">
        <v>391</v>
      </c>
      <c r="B4" s="7" t="n">
        <v>847110</v>
      </c>
      <c r="D4" s="7" t="n">
        <v>396995</v>
      </c>
    </row>
    <row r="5" spans="1:4">
      <c r="A5" s="4" t="s">
        <v>392</v>
      </c>
    </row>
    <row r="6" spans="1:4">
      <c r="A6" s="3" t="s">
        <v>390</v>
      </c>
    </row>
    <row r="7" spans="1:4">
      <c r="A7" s="4" t="s">
        <v>391</v>
      </c>
      <c r="B7" s="5" t="n">
        <v>308418</v>
      </c>
      <c r="D7" s="5" t="n">
        <v>450258</v>
      </c>
    </row>
    <row r="8" spans="1:4">
      <c r="A8" s="4" t="s">
        <v>393</v>
      </c>
      <c r="B8" s="5" t="n">
        <v>11918</v>
      </c>
      <c r="C8" s="7" t="n">
        <v>17970</v>
      </c>
    </row>
    <row r="9" spans="1:4">
      <c r="A9" s="4" t="s">
        <v>394</v>
      </c>
      <c r="B9" s="5" t="n">
        <v>142115</v>
      </c>
      <c r="C9" s="7" t="n">
        <v>275</v>
      </c>
    </row>
    <row r="10" spans="1:4">
      <c r="A10" s="4" t="s">
        <v>322</v>
      </c>
      <c r="B10" s="7" t="n">
        <v>0</v>
      </c>
      <c r="D10" s="7" t="n">
        <v>19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205</v>
      </c>
    </row>
    <row r="3" spans="1:2">
      <c r="A3" s="5" t="n">
        <v>2018</v>
      </c>
      <c r="B3" s="7" t="n">
        <v>12126</v>
      </c>
    </row>
    <row r="4" spans="1:2">
      <c r="A4" s="5" t="n">
        <v>2019</v>
      </c>
      <c r="B4" s="5" t="n">
        <v>25317</v>
      </c>
    </row>
    <row r="5" spans="1:2">
      <c r="A5" s="5" t="n">
        <v>2020</v>
      </c>
      <c r="B5" s="5" t="n">
        <v>26838</v>
      </c>
    </row>
    <row r="6" spans="1:2">
      <c r="A6" s="5" t="n">
        <v>2021</v>
      </c>
      <c r="B6" s="5" t="n">
        <v>244137</v>
      </c>
    </row>
    <row r="7" spans="1:2">
      <c r="A7" s="4" t="s">
        <v>397</v>
      </c>
      <c r="B7" s="4" t="s">
        <v>41</v>
      </c>
    </row>
    <row r="8" spans="1:2">
      <c r="A8" s="4" t="s">
        <v>117</v>
      </c>
      <c r="B8" s="7" t="n">
        <v>308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98</v>
      </c>
      <c r="B1" s="2" t="s">
        <v>78</v>
      </c>
      <c r="D1" s="2" t="s">
        <v>1</v>
      </c>
    </row>
    <row r="2" spans="1:6">
      <c r="B2" s="2" t="s">
        <v>2</v>
      </c>
      <c r="C2" s="2" t="s">
        <v>79</v>
      </c>
      <c r="D2" s="2" t="s">
        <v>2</v>
      </c>
      <c r="E2" s="2" t="s">
        <v>79</v>
      </c>
      <c r="F2" s="2" t="s">
        <v>25</v>
      </c>
    </row>
    <row r="3" spans="1:6">
      <c r="A3" s="3" t="s">
        <v>399</v>
      </c>
    </row>
    <row r="4" spans="1:6">
      <c r="A4" s="4" t="s">
        <v>400</v>
      </c>
      <c r="B4" s="7" t="n">
        <v>0</v>
      </c>
      <c r="D4" s="7" t="n">
        <v>0</v>
      </c>
      <c r="F4" s="7" t="n">
        <v>105000</v>
      </c>
    </row>
    <row r="5" spans="1:6">
      <c r="A5" s="4" t="s">
        <v>401</v>
      </c>
      <c r="B5" s="4" t="s">
        <v>41</v>
      </c>
      <c r="D5" s="4" t="s">
        <v>41</v>
      </c>
      <c r="F5" s="7" t="n">
        <v>361742</v>
      </c>
    </row>
    <row r="6" spans="1:6">
      <c r="A6" s="4" t="s">
        <v>402</v>
      </c>
      <c r="B6" s="5" t="n">
        <v>13000000</v>
      </c>
      <c r="D6" s="5" t="n">
        <v>13000000</v>
      </c>
      <c r="F6" s="5" t="n">
        <v>10550000</v>
      </c>
    </row>
    <row r="7" spans="1:6">
      <c r="A7" s="4" t="s">
        <v>403</v>
      </c>
      <c r="B7" s="7" t="n">
        <v>514297</v>
      </c>
      <c r="C7" s="7" t="n">
        <v>16660</v>
      </c>
      <c r="D7" s="7" t="n">
        <v>628925</v>
      </c>
      <c r="E7" s="7" t="n">
        <v>166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47"/>
    <col customWidth="1" max="8" min="8" width="35"/>
    <col customWidth="1" max="9" min="9" width="33"/>
    <col customWidth="1" max="10" min="10" width="11"/>
  </cols>
  <sheetData>
    <row r="1" spans="1:10">
      <c r="A1" s="1" t="s">
        <v>108</v>
      </c>
      <c r="B1" s="2" t="s">
        <v>109</v>
      </c>
      <c r="C1" s="2" t="s">
        <v>110</v>
      </c>
      <c r="D1" s="2" t="s">
        <v>111</v>
      </c>
      <c r="E1" s="2" t="s">
        <v>112</v>
      </c>
      <c r="F1" s="2" t="s">
        <v>113</v>
      </c>
      <c r="G1" s="2" t="s">
        <v>114</v>
      </c>
      <c r="H1" s="2" t="s">
        <v>115</v>
      </c>
      <c r="I1" s="2" t="s">
        <v>116</v>
      </c>
      <c r="J1" s="2" t="s">
        <v>117</v>
      </c>
    </row>
    <row r="2" spans="1:10">
      <c r="A2" s="4" t="s">
        <v>118</v>
      </c>
      <c r="B2" s="7" t="n">
        <v>34981</v>
      </c>
      <c r="C2" s="7" t="n">
        <v>97</v>
      </c>
      <c r="D2" s="7" t="n">
        <v>853</v>
      </c>
      <c r="E2" s="7" t="n">
        <v>6379564</v>
      </c>
      <c r="F2" s="7" t="n">
        <v>-6617353</v>
      </c>
      <c r="G2" s="7" t="n">
        <v>2357</v>
      </c>
      <c r="H2" s="7" t="n">
        <v>-199501</v>
      </c>
      <c r="I2" s="7" t="n">
        <v>-662</v>
      </c>
      <c r="J2" s="7" t="n">
        <v>-200163</v>
      </c>
    </row>
    <row r="3" spans="1:10">
      <c r="A3" s="4" t="s">
        <v>119</v>
      </c>
      <c r="B3" s="5" t="n">
        <v>349811110</v>
      </c>
      <c r="C3" s="5" t="n">
        <v>967031</v>
      </c>
      <c r="D3" s="5" t="n">
        <v>8534625</v>
      </c>
      <c r="E3" s="4" t="s">
        <v>41</v>
      </c>
      <c r="F3" s="4" t="s">
        <v>41</v>
      </c>
      <c r="G3" s="4" t="s">
        <v>41</v>
      </c>
      <c r="H3" s="4" t="s">
        <v>41</v>
      </c>
      <c r="I3" s="4" t="s">
        <v>41</v>
      </c>
      <c r="J3" s="4" t="s">
        <v>41</v>
      </c>
    </row>
    <row r="4" spans="1:10">
      <c r="A4" s="4" t="s">
        <v>120</v>
      </c>
      <c r="B4" s="7" t="n">
        <v>1616</v>
      </c>
      <c r="C4" s="4" t="s">
        <v>41</v>
      </c>
      <c r="D4" s="4" t="s">
        <v>41</v>
      </c>
      <c r="E4" s="7" t="n">
        <v>117261</v>
      </c>
      <c r="F4" s="4" t="s">
        <v>41</v>
      </c>
      <c r="G4" s="4" t="s">
        <v>41</v>
      </c>
      <c r="H4" s="7" t="n">
        <v>118877</v>
      </c>
      <c r="I4" s="4" t="s">
        <v>41</v>
      </c>
      <c r="J4" s="7" t="n">
        <v>118877</v>
      </c>
    </row>
    <row r="5" spans="1:10">
      <c r="A5" s="4" t="s">
        <v>121</v>
      </c>
      <c r="B5" s="5" t="n">
        <v>16160935</v>
      </c>
      <c r="C5" s="4" t="s">
        <v>41</v>
      </c>
      <c r="D5" s="4" t="s">
        <v>41</v>
      </c>
    </row>
    <row r="6" spans="1:10">
      <c r="A6" s="4" t="s">
        <v>122</v>
      </c>
      <c r="B6" s="4" t="s">
        <v>41</v>
      </c>
      <c r="C6" s="4" t="s">
        <v>41</v>
      </c>
      <c r="D6" s="4" t="s">
        <v>41</v>
      </c>
      <c r="E6" s="5" t="n">
        <v>1000</v>
      </c>
      <c r="F6" s="4" t="s">
        <v>41</v>
      </c>
      <c r="G6" s="4" t="s">
        <v>41</v>
      </c>
      <c r="H6" s="5" t="n">
        <v>1000</v>
      </c>
      <c r="I6" s="4" t="s">
        <v>41</v>
      </c>
      <c r="J6" s="5" t="n">
        <v>1000</v>
      </c>
    </row>
    <row r="7" spans="1:10">
      <c r="A7" s="4" t="s">
        <v>123</v>
      </c>
      <c r="B7" s="4" t="s">
        <v>41</v>
      </c>
      <c r="C7" s="4" t="s">
        <v>41</v>
      </c>
      <c r="D7" s="4" t="s">
        <v>41</v>
      </c>
      <c r="E7" s="4" t="s">
        <v>41</v>
      </c>
      <c r="F7" s="5" t="n">
        <v>-47796</v>
      </c>
      <c r="G7" s="4" t="s">
        <v>41</v>
      </c>
      <c r="H7" s="5" t="n">
        <v>-47796</v>
      </c>
      <c r="I7" s="4" t="s">
        <v>41</v>
      </c>
      <c r="J7" s="5" t="n">
        <v>-47796</v>
      </c>
    </row>
    <row r="8" spans="1:10">
      <c r="A8" s="4" t="s">
        <v>124</v>
      </c>
      <c r="B8" s="7" t="n">
        <v>682</v>
      </c>
      <c r="C8" s="4" t="s">
        <v>41</v>
      </c>
      <c r="D8" s="4" t="s">
        <v>41</v>
      </c>
      <c r="E8" s="5" t="n">
        <v>74318</v>
      </c>
      <c r="F8" s="4" t="s">
        <v>41</v>
      </c>
      <c r="G8" s="4" t="s">
        <v>41</v>
      </c>
      <c r="H8" s="5" t="n">
        <v>75000</v>
      </c>
      <c r="I8" s="4" t="s">
        <v>41</v>
      </c>
      <c r="J8" s="5" t="n">
        <v>75000</v>
      </c>
    </row>
    <row r="9" spans="1:10">
      <c r="A9" s="4" t="s">
        <v>125</v>
      </c>
      <c r="B9" s="5" t="n">
        <v>6818182</v>
      </c>
    </row>
    <row r="10" spans="1:10">
      <c r="A10" s="4" t="s">
        <v>126</v>
      </c>
      <c r="B10" s="4" t="s">
        <v>41</v>
      </c>
      <c r="C10" s="4" t="s">
        <v>41</v>
      </c>
      <c r="D10" s="4" t="s">
        <v>41</v>
      </c>
      <c r="E10" s="5" t="n">
        <v>374354</v>
      </c>
      <c r="F10" s="4" t="s">
        <v>41</v>
      </c>
      <c r="G10" s="4" t="s">
        <v>41</v>
      </c>
      <c r="H10" s="5" t="n">
        <v>374354</v>
      </c>
      <c r="I10" s="4" t="s">
        <v>41</v>
      </c>
      <c r="J10" s="5" t="n">
        <v>374354</v>
      </c>
    </row>
    <row r="11" spans="1:10">
      <c r="A11" s="4" t="s">
        <v>127</v>
      </c>
      <c r="B11" s="4" t="s">
        <v>41</v>
      </c>
      <c r="C11" s="4" t="s">
        <v>41</v>
      </c>
      <c r="D11" s="4" t="s">
        <v>41</v>
      </c>
      <c r="E11" s="5" t="n">
        <v>-151166</v>
      </c>
      <c r="F11" s="4" t="s">
        <v>41</v>
      </c>
      <c r="G11" s="4" t="s">
        <v>41</v>
      </c>
      <c r="H11" s="5" t="n">
        <v>-151166</v>
      </c>
      <c r="I11" s="4" t="s">
        <v>41</v>
      </c>
      <c r="J11" s="5" t="n">
        <v>-151166</v>
      </c>
    </row>
    <row r="12" spans="1:10">
      <c r="A12" s="4" t="s">
        <v>128</v>
      </c>
      <c r="B12" s="4" t="s">
        <v>41</v>
      </c>
      <c r="C12" s="4" t="s">
        <v>41</v>
      </c>
      <c r="D12" s="4" t="s">
        <v>41</v>
      </c>
      <c r="E12" s="4" t="s">
        <v>41</v>
      </c>
      <c r="F12" s="4" t="s">
        <v>41</v>
      </c>
      <c r="G12" s="5" t="n">
        <v>-22562</v>
      </c>
      <c r="H12" s="5" t="n">
        <v>-22562</v>
      </c>
      <c r="I12" s="4" t="s">
        <v>41</v>
      </c>
      <c r="J12" s="5" t="n">
        <v>-22562</v>
      </c>
    </row>
    <row r="13" spans="1:10">
      <c r="A13" s="4" t="s">
        <v>129</v>
      </c>
      <c r="B13" s="4" t="s">
        <v>41</v>
      </c>
      <c r="C13" s="4" t="s">
        <v>41</v>
      </c>
      <c r="D13" s="4" t="s">
        <v>41</v>
      </c>
      <c r="E13" s="4" t="s">
        <v>41</v>
      </c>
      <c r="F13" s="5" t="n">
        <v>-462198</v>
      </c>
      <c r="G13" s="4" t="s">
        <v>41</v>
      </c>
      <c r="H13" s="5" t="n">
        <v>-462198</v>
      </c>
      <c r="I13" s="5" t="n">
        <v>-7243</v>
      </c>
      <c r="J13" s="5" t="n">
        <v>-469441</v>
      </c>
    </row>
    <row r="14" spans="1:10">
      <c r="A14" s="4" t="s">
        <v>130</v>
      </c>
      <c r="B14" s="7" t="n">
        <v>37279</v>
      </c>
      <c r="C14" s="7" t="n">
        <v>97</v>
      </c>
      <c r="D14" s="7" t="n">
        <v>853</v>
      </c>
      <c r="E14" s="7" t="n">
        <v>6795331</v>
      </c>
      <c r="F14" s="7" t="n">
        <v>-7127347</v>
      </c>
      <c r="G14" s="7" t="n">
        <v>-20205</v>
      </c>
      <c r="H14" s="7" t="n">
        <v>-313992</v>
      </c>
      <c r="I14" s="7" t="n">
        <v>-7905</v>
      </c>
      <c r="J14" s="7" t="n">
        <v>-321897</v>
      </c>
    </row>
    <row r="15" spans="1:10">
      <c r="A15" s="4" t="s">
        <v>131</v>
      </c>
      <c r="B15" s="5" t="n">
        <v>372790227</v>
      </c>
      <c r="C15" s="5" t="n">
        <v>967031</v>
      </c>
      <c r="D15" s="5" t="n">
        <v>8534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405</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5" t="n">
        <v>926000</v>
      </c>
    </row>
    <row r="9" spans="1:2">
      <c r="A9" s="4" t="s">
        <v>417</v>
      </c>
      <c r="B9" s="8" t="n">
        <v>0.0125</v>
      </c>
    </row>
    <row r="10" spans="1:2">
      <c r="A10" s="4" t="s">
        <v>418</v>
      </c>
    </row>
    <row r="11" spans="1:2">
      <c r="A11" s="4" t="s">
        <v>419</v>
      </c>
      <c r="B11" s="8" t="n">
        <v>0.0175</v>
      </c>
    </row>
    <row r="12" spans="1:2">
      <c r="A12" s="4" t="s">
        <v>420</v>
      </c>
      <c r="B12" s="4" t="s">
        <v>421</v>
      </c>
    </row>
    <row r="13" spans="1:2">
      <c r="A13" s="4" t="s">
        <v>422</v>
      </c>
    </row>
    <row r="14" spans="1:2">
      <c r="A14" s="4" t="s">
        <v>412</v>
      </c>
      <c r="B14" s="4" t="s">
        <v>423</v>
      </c>
    </row>
    <row r="15" spans="1:2">
      <c r="A15" s="4" t="s">
        <v>424</v>
      </c>
    </row>
    <row r="16" spans="1:2">
      <c r="A16" s="4" t="s">
        <v>419</v>
      </c>
      <c r="B16" s="8" t="n">
        <v>0.01</v>
      </c>
    </row>
    <row r="17" spans="1:2">
      <c r="A17" s="4" t="s">
        <v>420</v>
      </c>
      <c r="B17" s="4" t="s">
        <v>425</v>
      </c>
    </row>
    <row r="18" spans="1:2">
      <c r="A18" s="4" t="s">
        <v>426</v>
      </c>
    </row>
    <row r="19" spans="1:2">
      <c r="A19" s="4" t="s">
        <v>412</v>
      </c>
      <c r="B19"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8</v>
      </c>
      <c r="D1" s="2" t="s">
        <v>1</v>
      </c>
    </row>
    <row r="2" spans="1:5">
      <c r="B2" s="2" t="s">
        <v>2</v>
      </c>
      <c r="C2" s="2" t="s">
        <v>79</v>
      </c>
      <c r="D2" s="2" t="s">
        <v>2</v>
      </c>
      <c r="E2" s="2" t="s">
        <v>79</v>
      </c>
    </row>
    <row r="3" spans="1:5">
      <c r="A3" s="3" t="s">
        <v>429</v>
      </c>
    </row>
    <row r="4" spans="1:5">
      <c r="A4" s="4" t="s">
        <v>430</v>
      </c>
      <c r="D4" s="7" t="n">
        <v>361742</v>
      </c>
    </row>
    <row r="5" spans="1:5">
      <c r="A5" s="4" t="s">
        <v>431</v>
      </c>
      <c r="D5" s="5" t="n">
        <v>490371</v>
      </c>
      <c r="E5" s="7" t="n">
        <v>102341</v>
      </c>
    </row>
    <row r="6" spans="1:5">
      <c r="A6" s="4" t="s">
        <v>432</v>
      </c>
      <c r="D6" s="5" t="n">
        <v>151166</v>
      </c>
    </row>
    <row r="7" spans="1:5">
      <c r="A7" s="4" t="s">
        <v>433</v>
      </c>
      <c r="D7" s="5" t="n">
        <v>-374354</v>
      </c>
    </row>
    <row r="8" spans="1:5">
      <c r="A8" s="4" t="s">
        <v>434</v>
      </c>
      <c r="B8" s="7" t="n">
        <v>-514297</v>
      </c>
      <c r="C8" s="7" t="n">
        <v>-16660</v>
      </c>
      <c r="D8" s="5" t="n">
        <v>-628925</v>
      </c>
      <c r="E8" s="7" t="n">
        <v>-16660</v>
      </c>
    </row>
    <row r="9" spans="1:5">
      <c r="A9" s="4" t="s">
        <v>435</v>
      </c>
      <c r="B9" s="4" t="s">
        <v>41</v>
      </c>
      <c r="D9" s="4" t="s">
        <v>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80"/>
    <col customWidth="1" max="11" min="11" width="80"/>
    <col customWidth="1" max="12" min="12" width="80"/>
    <col customWidth="1" max="13" min="13" width="15"/>
    <col customWidth="1" max="14" min="14" width="16"/>
    <col customWidth="1" max="15" min="15" width="16"/>
    <col customWidth="1" max="16" min="16" width="16"/>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s>
  <sheetData>
    <row r="1" spans="1:24">
      <c r="A1" s="1" t="s">
        <v>436</v>
      </c>
      <c r="B1" s="2" t="s">
        <v>437</v>
      </c>
      <c r="C1" s="2" t="s">
        <v>437</v>
      </c>
      <c r="D1" s="2" t="s">
        <v>438</v>
      </c>
      <c r="E1" s="2" t="s">
        <v>439</v>
      </c>
      <c r="F1" s="2" t="s">
        <v>440</v>
      </c>
      <c r="G1" s="2" t="s">
        <v>441</v>
      </c>
      <c r="H1" s="2" t="s">
        <v>442</v>
      </c>
      <c r="I1" s="2" t="s">
        <v>442</v>
      </c>
      <c r="J1" s="2" t="s">
        <v>443</v>
      </c>
      <c r="K1" s="2" t="s">
        <v>444</v>
      </c>
      <c r="L1" s="2" t="s">
        <v>445</v>
      </c>
      <c r="M1" s="2" t="s">
        <v>446</v>
      </c>
      <c r="N1" s="2" t="s">
        <v>447</v>
      </c>
      <c r="O1" s="2" t="s">
        <v>448</v>
      </c>
      <c r="P1" s="2" t="s">
        <v>449</v>
      </c>
      <c r="Q1" s="2" t="s">
        <v>2</v>
      </c>
      <c r="R1" s="2" t="s">
        <v>450</v>
      </c>
      <c r="S1" s="2" t="s">
        <v>79</v>
      </c>
      <c r="T1" s="2" t="s">
        <v>451</v>
      </c>
      <c r="U1" s="2" t="s">
        <v>2</v>
      </c>
      <c r="V1" s="2" t="s">
        <v>79</v>
      </c>
      <c r="W1" s="2" t="s">
        <v>25</v>
      </c>
      <c r="X1" s="2" t="s">
        <v>452</v>
      </c>
    </row>
    <row r="2" spans="1:24">
      <c r="A2" s="3" t="s">
        <v>453</v>
      </c>
    </row>
    <row r="3" spans="1:24">
      <c r="A3" s="4" t="s">
        <v>140</v>
      </c>
      <c r="U3" s="7" t="n">
        <v>607189</v>
      </c>
      <c r="V3" s="7" t="n">
        <v>36115</v>
      </c>
    </row>
    <row r="4" spans="1:24">
      <c r="A4" s="4" t="s">
        <v>454</v>
      </c>
      <c r="Q4" s="7" t="n">
        <v>682187</v>
      </c>
      <c r="S4" s="7" t="n">
        <v>25326</v>
      </c>
      <c r="U4" s="7" t="n">
        <v>778979</v>
      </c>
      <c r="V4" s="5" t="n">
        <v>54421</v>
      </c>
    </row>
    <row r="5" spans="1:24">
      <c r="A5" s="4" t="s">
        <v>455</v>
      </c>
      <c r="Q5" s="8" t="n">
        <v>0.0001</v>
      </c>
      <c r="U5" s="8" t="n">
        <v>0.0001</v>
      </c>
      <c r="W5" s="8" t="n">
        <v>0.0001</v>
      </c>
    </row>
    <row r="6" spans="1:24">
      <c r="A6" s="4" t="s">
        <v>456</v>
      </c>
      <c r="U6" s="4" t="s">
        <v>415</v>
      </c>
    </row>
    <row r="7" spans="1:24">
      <c r="A7" s="4" t="s">
        <v>457</v>
      </c>
      <c r="U7" s="4" t="s">
        <v>407</v>
      </c>
    </row>
    <row r="8" spans="1:24">
      <c r="A8" s="4" t="s">
        <v>458</v>
      </c>
      <c r="Q8" s="7" t="n">
        <v>0</v>
      </c>
      <c r="U8" s="7" t="n">
        <v>0</v>
      </c>
      <c r="W8" s="7" t="n">
        <v>105000</v>
      </c>
    </row>
    <row r="9" spans="1:24">
      <c r="A9" s="4" t="s">
        <v>459</v>
      </c>
      <c r="U9" s="5" t="n">
        <v>559664</v>
      </c>
      <c r="V9" s="4" t="s">
        <v>41</v>
      </c>
    </row>
    <row r="10" spans="1:24">
      <c r="A10" s="4" t="s">
        <v>460</v>
      </c>
      <c r="U10" s="5" t="n">
        <v>101098</v>
      </c>
      <c r="V10" s="4" t="s">
        <v>41</v>
      </c>
    </row>
    <row r="11" spans="1:24">
      <c r="A11" s="4" t="s">
        <v>461</v>
      </c>
      <c r="Q11" s="5" t="n">
        <v>631015</v>
      </c>
      <c r="U11" s="5" t="n">
        <v>631015</v>
      </c>
      <c r="W11" s="5" t="n">
        <v>566316</v>
      </c>
    </row>
    <row r="12" spans="1:24">
      <c r="A12" s="4" t="s">
        <v>462</v>
      </c>
      <c r="X12" s="10" t="n">
        <v>0.011</v>
      </c>
    </row>
    <row r="13" spans="1:24">
      <c r="A13" s="4" t="s">
        <v>463</v>
      </c>
    </row>
    <row r="14" spans="1:24">
      <c r="A14" s="3" t="s">
        <v>453</v>
      </c>
    </row>
    <row r="15" spans="1:24">
      <c r="A15" s="4" t="s">
        <v>454</v>
      </c>
      <c r="U15" s="5" t="n">
        <v>6612</v>
      </c>
      <c r="V15" s="5" t="n">
        <v>0</v>
      </c>
    </row>
    <row r="16" spans="1:24">
      <c r="A16" s="4" t="s">
        <v>322</v>
      </c>
      <c r="Q16" s="5" t="n">
        <v>6612</v>
      </c>
      <c r="U16" s="5" t="n">
        <v>6612</v>
      </c>
      <c r="W16" s="5" t="n">
        <v>0</v>
      </c>
    </row>
    <row r="17" spans="1:24">
      <c r="A17" s="4" t="s">
        <v>464</v>
      </c>
      <c r="U17" s="5" t="n">
        <v>4413</v>
      </c>
      <c r="V17" s="5" t="n">
        <v>0</v>
      </c>
    </row>
    <row r="18" spans="1:24">
      <c r="A18" s="4" t="s">
        <v>465</v>
      </c>
      <c r="Q18" s="5" t="n">
        <v>2587</v>
      </c>
      <c r="U18" s="5" t="n">
        <v>2587</v>
      </c>
      <c r="W18" s="5" t="n">
        <v>0</v>
      </c>
    </row>
    <row r="19" spans="1:24">
      <c r="A19" s="4" t="s">
        <v>466</v>
      </c>
    </row>
    <row r="20" spans="1:24">
      <c r="A20" s="3" t="s">
        <v>453</v>
      </c>
    </row>
    <row r="21" spans="1:24">
      <c r="A21" s="4" t="s">
        <v>454</v>
      </c>
      <c r="U21" s="5" t="n">
        <v>2704</v>
      </c>
      <c r="V21" s="5" t="n">
        <v>0</v>
      </c>
    </row>
    <row r="22" spans="1:24">
      <c r="A22" s="4" t="s">
        <v>322</v>
      </c>
      <c r="Q22" s="5" t="n">
        <v>2704</v>
      </c>
      <c r="U22" s="5" t="n">
        <v>2704</v>
      </c>
      <c r="W22" s="5" t="n">
        <v>0</v>
      </c>
    </row>
    <row r="23" spans="1:24">
      <c r="A23" s="4" t="s">
        <v>464</v>
      </c>
      <c r="U23" s="5" t="n">
        <v>918</v>
      </c>
      <c r="V23" s="5" t="n">
        <v>0</v>
      </c>
    </row>
    <row r="24" spans="1:24">
      <c r="A24" s="4" t="s">
        <v>465</v>
      </c>
      <c r="Q24" s="5" t="n">
        <v>582</v>
      </c>
      <c r="U24" s="5" t="n">
        <v>582</v>
      </c>
      <c r="W24" s="5" t="n">
        <v>0</v>
      </c>
    </row>
    <row r="25" spans="1:24">
      <c r="A25" s="4" t="s">
        <v>467</v>
      </c>
    </row>
    <row r="26" spans="1:24">
      <c r="A26" s="3" t="s">
        <v>453</v>
      </c>
    </row>
    <row r="27" spans="1:24">
      <c r="A27" s="4" t="s">
        <v>468</v>
      </c>
      <c r="Q27" s="5" t="n">
        <v>103500</v>
      </c>
      <c r="U27" s="5" t="n">
        <v>103500</v>
      </c>
    </row>
    <row r="28" spans="1:24">
      <c r="A28" s="4" t="s">
        <v>469</v>
      </c>
      <c r="U28" s="5" t="n">
        <v>102956</v>
      </c>
    </row>
    <row r="29" spans="1:24">
      <c r="A29" s="4" t="s">
        <v>454</v>
      </c>
      <c r="U29" s="5" t="n">
        <v>3990</v>
      </c>
      <c r="V29" s="5" t="n">
        <v>0</v>
      </c>
    </row>
    <row r="30" spans="1:24">
      <c r="A30" s="4" t="s">
        <v>465</v>
      </c>
      <c r="Q30" s="5" t="n">
        <v>0</v>
      </c>
      <c r="U30" s="5" t="n">
        <v>0</v>
      </c>
      <c r="W30" s="5" t="n">
        <v>0</v>
      </c>
    </row>
    <row r="31" spans="1:24">
      <c r="A31" s="4" t="s">
        <v>458</v>
      </c>
      <c r="Q31" s="5" t="n">
        <v>122135</v>
      </c>
      <c r="U31" s="5" t="n">
        <v>122135</v>
      </c>
    </row>
    <row r="32" spans="1:24">
      <c r="A32" s="4" t="s">
        <v>470</v>
      </c>
      <c r="U32" s="5" t="n">
        <v>6370</v>
      </c>
    </row>
    <row r="33" spans="1:24">
      <c r="A33" s="4" t="s">
        <v>471</v>
      </c>
      <c r="U33" s="5" t="n">
        <v>12265</v>
      </c>
    </row>
    <row r="34" spans="1:24">
      <c r="A34" s="4" t="s">
        <v>459</v>
      </c>
      <c r="U34" s="5" t="n">
        <v>61989</v>
      </c>
    </row>
    <row r="35" spans="1:24">
      <c r="A35" s="4" t="s">
        <v>460</v>
      </c>
      <c r="U35" s="7" t="n">
        <v>60146</v>
      </c>
    </row>
    <row r="36" spans="1:24">
      <c r="A36" s="4" t="s">
        <v>472</v>
      </c>
      <c r="U36" s="5" t="n">
        <v>8534554</v>
      </c>
    </row>
    <row r="37" spans="1:24">
      <c r="A37" s="4" t="s">
        <v>473</v>
      </c>
      <c r="Q37" s="5" t="n">
        <v>12265</v>
      </c>
      <c r="U37" s="7" t="n">
        <v>12265</v>
      </c>
    </row>
    <row r="38" spans="1:24">
      <c r="A38" s="4" t="s">
        <v>461</v>
      </c>
      <c r="Q38" s="5" t="n">
        <v>0</v>
      </c>
      <c r="U38" s="5" t="n">
        <v>0</v>
      </c>
      <c r="W38" s="5" t="n">
        <v>103500</v>
      </c>
    </row>
    <row r="39" spans="1:24">
      <c r="A39" s="4" t="s">
        <v>474</v>
      </c>
    </row>
    <row r="40" spans="1:24">
      <c r="A40" s="3" t="s">
        <v>453</v>
      </c>
    </row>
    <row r="41" spans="1:24">
      <c r="A41" s="4" t="s">
        <v>475</v>
      </c>
      <c r="U41" s="5" t="n">
        <v>3500</v>
      </c>
    </row>
    <row r="42" spans="1:24">
      <c r="A42" s="4" t="s">
        <v>464</v>
      </c>
      <c r="U42" s="5" t="n">
        <v>2655</v>
      </c>
      <c r="V42" s="5" t="n">
        <v>0</v>
      </c>
    </row>
    <row r="43" spans="1:24">
      <c r="A43" s="4" t="s">
        <v>465</v>
      </c>
      <c r="Q43" s="5" t="n">
        <v>0</v>
      </c>
      <c r="U43" s="5" t="n">
        <v>0</v>
      </c>
      <c r="W43" s="5" t="n">
        <v>2655</v>
      </c>
    </row>
    <row r="44" spans="1:24">
      <c r="A44" s="4" t="s">
        <v>476</v>
      </c>
    </row>
    <row r="45" spans="1:24">
      <c r="A45" s="3" t="s">
        <v>453</v>
      </c>
    </row>
    <row r="46" spans="1:24">
      <c r="A46" s="4" t="s">
        <v>322</v>
      </c>
      <c r="Q46" s="7" t="n">
        <v>0</v>
      </c>
      <c r="U46" s="7" t="n">
        <v>0</v>
      </c>
      <c r="W46" s="5" t="n">
        <v>2380</v>
      </c>
    </row>
    <row r="47" spans="1:24">
      <c r="A47" s="4" t="s">
        <v>263</v>
      </c>
    </row>
    <row r="48" spans="1:24">
      <c r="A48" s="3" t="s">
        <v>453</v>
      </c>
    </row>
    <row r="49" spans="1:24">
      <c r="A49" s="4" t="s">
        <v>477</v>
      </c>
      <c r="H49" s="7" t="n">
        <v>5000</v>
      </c>
    </row>
    <row r="50" spans="1:24">
      <c r="A50" s="4" t="s">
        <v>478</v>
      </c>
      <c r="H50" s="5" t="n">
        <v>105000</v>
      </c>
      <c r="I50" s="7" t="n">
        <v>105000</v>
      </c>
    </row>
    <row r="51" spans="1:24">
      <c r="A51" s="4" t="s">
        <v>459</v>
      </c>
      <c r="H51" s="7" t="n">
        <v>134820</v>
      </c>
    </row>
    <row r="52" spans="1:24">
      <c r="A52" s="4" t="s">
        <v>479</v>
      </c>
      <c r="H52" s="5" t="n">
        <v>926000</v>
      </c>
      <c r="I52" s="5" t="n">
        <v>926000</v>
      </c>
    </row>
    <row r="53" spans="1:24">
      <c r="A53" s="4" t="s">
        <v>480</v>
      </c>
    </row>
    <row r="54" spans="1:24">
      <c r="A54" s="3" t="s">
        <v>453</v>
      </c>
    </row>
    <row r="55" spans="1:24">
      <c r="A55" s="4" t="s">
        <v>481</v>
      </c>
      <c r="I55" s="5" t="n">
        <v>926000</v>
      </c>
    </row>
    <row r="56" spans="1:24">
      <c r="A56" s="4" t="s">
        <v>482</v>
      </c>
      <c r="I56" s="7" t="n">
        <v>44940</v>
      </c>
    </row>
    <row r="57" spans="1:24">
      <c r="A57" s="4" t="s">
        <v>483</v>
      </c>
      <c r="I57" s="4" t="s">
        <v>484</v>
      </c>
    </row>
    <row r="58" spans="1:24">
      <c r="A58" s="4" t="s">
        <v>485</v>
      </c>
    </row>
    <row r="59" spans="1:24">
      <c r="A59" s="3" t="s">
        <v>453</v>
      </c>
    </row>
    <row r="60" spans="1:24">
      <c r="A60" s="4" t="s">
        <v>454</v>
      </c>
      <c r="R60" s="7" t="n">
        <v>2940</v>
      </c>
      <c r="T60" s="7" t="n">
        <v>0</v>
      </c>
    </row>
    <row r="61" spans="1:24">
      <c r="A61" s="4" t="s">
        <v>486</v>
      </c>
    </row>
    <row r="62" spans="1:24">
      <c r="A62" s="3" t="s">
        <v>453</v>
      </c>
    </row>
    <row r="63" spans="1:24">
      <c r="A63" s="4" t="s">
        <v>481</v>
      </c>
      <c r="U63" s="5" t="n">
        <v>2000000</v>
      </c>
    </row>
    <row r="64" spans="1:24">
      <c r="A64" s="4" t="s">
        <v>455</v>
      </c>
      <c r="Q64" s="8" t="n">
        <v>0.0001</v>
      </c>
      <c r="U64" s="8" t="n">
        <v>0.0001</v>
      </c>
    </row>
    <row r="65" spans="1:24">
      <c r="A65" s="4" t="s">
        <v>487</v>
      </c>
      <c r="Q65" s="9" t="n">
        <v>0.05</v>
      </c>
      <c r="U65" s="9" t="n">
        <v>0.05</v>
      </c>
    </row>
    <row r="66" spans="1:24">
      <c r="A66" s="4" t="s">
        <v>488</v>
      </c>
      <c r="U66" s="4" t="s">
        <v>489</v>
      </c>
    </row>
    <row r="67" spans="1:24">
      <c r="A67" s="4" t="s">
        <v>490</v>
      </c>
    </row>
    <row r="68" spans="1:24">
      <c r="A68" s="3" t="s">
        <v>453</v>
      </c>
    </row>
    <row r="69" spans="1:24">
      <c r="A69" s="4" t="s">
        <v>491</v>
      </c>
      <c r="Q69" s="5" t="n">
        <v>2000000</v>
      </c>
      <c r="U69" s="5" t="n">
        <v>2000000</v>
      </c>
    </row>
    <row r="70" spans="1:24">
      <c r="A70" s="4" t="s">
        <v>492</v>
      </c>
    </row>
    <row r="71" spans="1:24">
      <c r="A71" s="3" t="s">
        <v>453</v>
      </c>
    </row>
    <row r="72" spans="1:24">
      <c r="A72" s="4" t="s">
        <v>319</v>
      </c>
      <c r="L72" s="4" t="s">
        <v>320</v>
      </c>
    </row>
    <row r="73" spans="1:24">
      <c r="A73" s="4" t="s">
        <v>468</v>
      </c>
      <c r="L73" s="7" t="n">
        <v>110000</v>
      </c>
    </row>
    <row r="74" spans="1:24">
      <c r="A74" s="4" t="s">
        <v>477</v>
      </c>
      <c r="L74" s="7" t="n">
        <v>10000</v>
      </c>
      <c r="U74" s="7" t="n">
        <v>1381</v>
      </c>
      <c r="W74" s="5" t="n">
        <v>0</v>
      </c>
    </row>
    <row r="75" spans="1:24">
      <c r="A75" s="4" t="s">
        <v>493</v>
      </c>
      <c r="L75" s="4" t="s">
        <v>494</v>
      </c>
    </row>
    <row r="76" spans="1:24">
      <c r="A76" s="4" t="s">
        <v>495</v>
      </c>
      <c r="L76" s="4" t="s">
        <v>496</v>
      </c>
    </row>
    <row r="77" spans="1:24">
      <c r="A77" s="4" t="s">
        <v>497</v>
      </c>
      <c r="L77" s="4" t="s">
        <v>498</v>
      </c>
    </row>
    <row r="78" spans="1:24">
      <c r="A78" s="4" t="s">
        <v>140</v>
      </c>
      <c r="U78" s="5" t="n">
        <v>8619</v>
      </c>
      <c r="V78" s="5" t="n">
        <v>0</v>
      </c>
    </row>
    <row r="79" spans="1:24">
      <c r="A79" s="4" t="s">
        <v>469</v>
      </c>
      <c r="U79" s="5" t="n">
        <v>33722</v>
      </c>
    </row>
    <row r="80" spans="1:24">
      <c r="A80" s="4" t="s">
        <v>499</v>
      </c>
      <c r="U80" s="5" t="n">
        <v>33722</v>
      </c>
      <c r="V80" s="5" t="n">
        <v>0</v>
      </c>
    </row>
    <row r="81" spans="1:24">
      <c r="A81" s="4" t="s">
        <v>478</v>
      </c>
      <c r="Q81" s="7" t="n">
        <v>0</v>
      </c>
      <c r="U81" s="5" t="n">
        <v>0</v>
      </c>
      <c r="W81" s="5" t="n">
        <v>0</v>
      </c>
    </row>
    <row r="82" spans="1:24">
      <c r="A82" s="4" t="s">
        <v>454</v>
      </c>
      <c r="U82" s="5" t="n">
        <v>7602</v>
      </c>
      <c r="V82" s="5" t="n">
        <v>0</v>
      </c>
    </row>
    <row r="83" spans="1:24">
      <c r="A83" s="4" t="s">
        <v>322</v>
      </c>
      <c r="Q83" s="5" t="n">
        <v>7602</v>
      </c>
      <c r="U83" s="5" t="n">
        <v>7602</v>
      </c>
      <c r="W83" s="5" t="n">
        <v>0</v>
      </c>
    </row>
    <row r="84" spans="1:24">
      <c r="A84" s="4" t="s">
        <v>500</v>
      </c>
    </row>
    <row r="85" spans="1:24">
      <c r="A85" s="3" t="s">
        <v>453</v>
      </c>
    </row>
    <row r="86" spans="1:24">
      <c r="A86" s="4" t="s">
        <v>319</v>
      </c>
      <c r="K86" s="4" t="s">
        <v>501</v>
      </c>
    </row>
    <row r="87" spans="1:24">
      <c r="A87" s="4" t="s">
        <v>468</v>
      </c>
      <c r="K87" s="7" t="n">
        <v>113000</v>
      </c>
    </row>
    <row r="88" spans="1:24">
      <c r="A88" s="4" t="s">
        <v>493</v>
      </c>
      <c r="K88" s="4" t="s">
        <v>502</v>
      </c>
    </row>
    <row r="89" spans="1:24">
      <c r="A89" s="4" t="s">
        <v>456</v>
      </c>
      <c r="K89" s="4" t="s">
        <v>503</v>
      </c>
    </row>
    <row r="90" spans="1:24">
      <c r="A90" s="4" t="s">
        <v>457</v>
      </c>
      <c r="K90" s="4" t="s">
        <v>504</v>
      </c>
    </row>
    <row r="91" spans="1:24">
      <c r="A91" s="4" t="s">
        <v>475</v>
      </c>
      <c r="K91" s="7" t="n">
        <v>7000</v>
      </c>
    </row>
    <row r="92" spans="1:24">
      <c r="A92" s="4" t="s">
        <v>505</v>
      </c>
    </row>
    <row r="93" spans="1:24">
      <c r="A93" s="3" t="s">
        <v>453</v>
      </c>
    </row>
    <row r="94" spans="1:24">
      <c r="A94" s="4" t="s">
        <v>319</v>
      </c>
      <c r="J94" s="4" t="s">
        <v>501</v>
      </c>
    </row>
    <row r="95" spans="1:24">
      <c r="A95" s="4" t="s">
        <v>468</v>
      </c>
      <c r="J95" s="7" t="n">
        <v>46500</v>
      </c>
    </row>
    <row r="96" spans="1:24">
      <c r="A96" s="4" t="s">
        <v>493</v>
      </c>
      <c r="J96" s="4" t="s">
        <v>506</v>
      </c>
    </row>
    <row r="97" spans="1:24">
      <c r="A97" s="4" t="s">
        <v>456</v>
      </c>
      <c r="J97" s="4" t="s">
        <v>507</v>
      </c>
    </row>
    <row r="98" spans="1:24">
      <c r="A98" s="4" t="s">
        <v>457</v>
      </c>
      <c r="J98" s="4" t="s">
        <v>508</v>
      </c>
    </row>
    <row r="99" spans="1:24">
      <c r="A99" s="4" t="s">
        <v>475</v>
      </c>
      <c r="J99" s="7" t="n">
        <v>1500</v>
      </c>
    </row>
    <row r="100" spans="1:24">
      <c r="A100" s="4" t="s">
        <v>509</v>
      </c>
    </row>
    <row r="101" spans="1:24">
      <c r="A101" s="3" t="s">
        <v>453</v>
      </c>
    </row>
    <row r="102" spans="1:24">
      <c r="A102" s="4" t="s">
        <v>319</v>
      </c>
      <c r="G102" s="4" t="s">
        <v>501</v>
      </c>
    </row>
    <row r="103" spans="1:24">
      <c r="A103" s="4" t="s">
        <v>468</v>
      </c>
      <c r="G103" s="7" t="n">
        <v>78000</v>
      </c>
      <c r="Q103" s="5" t="n">
        <v>78000</v>
      </c>
      <c r="U103" s="5" t="n">
        <v>78000</v>
      </c>
      <c r="W103" s="5" t="n">
        <v>0</v>
      </c>
    </row>
    <row r="104" spans="1:24">
      <c r="A104" s="4" t="s">
        <v>493</v>
      </c>
      <c r="G104" s="4" t="s">
        <v>510</v>
      </c>
    </row>
    <row r="105" spans="1:24">
      <c r="A105" s="4" t="s">
        <v>495</v>
      </c>
      <c r="G105" s="4" t="s">
        <v>511</v>
      </c>
    </row>
    <row r="106" spans="1:24">
      <c r="A106" s="4" t="s">
        <v>454</v>
      </c>
      <c r="U106" s="5" t="n">
        <v>723</v>
      </c>
      <c r="V106" s="5" t="n">
        <v>0</v>
      </c>
    </row>
    <row r="107" spans="1:24">
      <c r="A107" s="4" t="s">
        <v>322</v>
      </c>
      <c r="Q107" s="5" t="n">
        <v>1742</v>
      </c>
      <c r="U107" s="5" t="n">
        <v>1742</v>
      </c>
      <c r="W107" s="5" t="n">
        <v>0</v>
      </c>
    </row>
    <row r="108" spans="1:24">
      <c r="A108" s="4" t="s">
        <v>456</v>
      </c>
      <c r="G108" s="4" t="s">
        <v>507</v>
      </c>
    </row>
    <row r="109" spans="1:24">
      <c r="A109" s="4" t="s">
        <v>457</v>
      </c>
      <c r="G109" s="4" t="s">
        <v>512</v>
      </c>
    </row>
    <row r="110" spans="1:24">
      <c r="A110" s="4" t="s">
        <v>465</v>
      </c>
      <c r="Q110" s="5" t="n">
        <v>2277</v>
      </c>
      <c r="U110" s="5" t="n">
        <v>2277</v>
      </c>
      <c r="W110" s="5" t="n">
        <v>0</v>
      </c>
    </row>
    <row r="111" spans="1:24">
      <c r="A111" s="4" t="s">
        <v>470</v>
      </c>
      <c r="U111" s="5" t="n">
        <v>1742</v>
      </c>
      <c r="V111" s="5" t="n">
        <v>0</v>
      </c>
    </row>
    <row r="112" spans="1:24">
      <c r="A112" s="4" t="s">
        <v>461</v>
      </c>
      <c r="Q112" s="5" t="n">
        <v>78000</v>
      </c>
      <c r="U112" s="5" t="n">
        <v>78000</v>
      </c>
      <c r="W112" s="5" t="n">
        <v>0</v>
      </c>
    </row>
    <row r="113" spans="1:24">
      <c r="A113" s="4" t="s">
        <v>513</v>
      </c>
      <c r="G113" s="7" t="n">
        <v>3000</v>
      </c>
      <c r="Q113" s="5" t="n">
        <v>3000</v>
      </c>
      <c r="U113" s="5" t="n">
        <v>3000</v>
      </c>
    </row>
    <row r="114" spans="1:24">
      <c r="A114" s="4" t="s">
        <v>514</v>
      </c>
    </row>
    <row r="115" spans="1:24">
      <c r="A115" s="3" t="s">
        <v>453</v>
      </c>
    </row>
    <row r="116" spans="1:24">
      <c r="A116" s="4" t="s">
        <v>468</v>
      </c>
      <c r="H116" s="7" t="n">
        <v>105000</v>
      </c>
      <c r="I116" s="7" t="n">
        <v>105000</v>
      </c>
    </row>
    <row r="117" spans="1:24">
      <c r="A117" s="4" t="s">
        <v>140</v>
      </c>
      <c r="U117" s="5" t="n">
        <v>47261</v>
      </c>
      <c r="V117" s="5" t="n">
        <v>0</v>
      </c>
    </row>
    <row r="118" spans="1:24">
      <c r="A118" s="4" t="s">
        <v>478</v>
      </c>
      <c r="Q118" s="5" t="n">
        <v>0</v>
      </c>
      <c r="U118" s="5" t="n">
        <v>0</v>
      </c>
      <c r="W118" s="5" t="n">
        <v>47261</v>
      </c>
    </row>
    <row r="119" spans="1:24">
      <c r="A119" s="4" t="s">
        <v>322</v>
      </c>
      <c r="Q119" s="5" t="n">
        <v>0</v>
      </c>
      <c r="U119" s="5" t="n">
        <v>0</v>
      </c>
      <c r="W119" s="5" t="n">
        <v>7350</v>
      </c>
    </row>
    <row r="120" spans="1:24">
      <c r="A120" s="4" t="s">
        <v>470</v>
      </c>
      <c r="H120" s="5" t="n">
        <v>7350</v>
      </c>
    </row>
    <row r="121" spans="1:24">
      <c r="A121" s="4" t="s">
        <v>471</v>
      </c>
      <c r="H121" s="5" t="n">
        <v>13482</v>
      </c>
    </row>
    <row r="122" spans="1:24">
      <c r="A122" s="4" t="s">
        <v>459</v>
      </c>
      <c r="H122" s="5" t="n">
        <v>89880</v>
      </c>
    </row>
    <row r="123" spans="1:24">
      <c r="A123" s="4" t="s">
        <v>461</v>
      </c>
      <c r="H123" s="7" t="n">
        <v>130832</v>
      </c>
      <c r="I123" s="7" t="n">
        <v>130832</v>
      </c>
      <c r="Q123" s="7" t="n">
        <v>0</v>
      </c>
      <c r="U123" s="7" t="n">
        <v>0</v>
      </c>
      <c r="W123" s="5" t="n">
        <v>57739</v>
      </c>
    </row>
    <row r="124" spans="1:24">
      <c r="A124" s="4" t="s">
        <v>479</v>
      </c>
      <c r="H124" s="5" t="n">
        <v>926000</v>
      </c>
      <c r="I124" s="5" t="n">
        <v>926000</v>
      </c>
    </row>
    <row r="125" spans="1:24">
      <c r="A125" s="4" t="s">
        <v>462</v>
      </c>
      <c r="H125" s="8" t="n">
        <v>0.0192</v>
      </c>
      <c r="I125" s="8" t="n">
        <v>0.0192</v>
      </c>
    </row>
    <row r="126" spans="1:24">
      <c r="A126" s="4" t="s">
        <v>515</v>
      </c>
      <c r="H126" s="7" t="n">
        <v>17779</v>
      </c>
      <c r="I126" s="7" t="n">
        <v>17779</v>
      </c>
    </row>
    <row r="127" spans="1:24">
      <c r="A127" s="4" t="s">
        <v>516</v>
      </c>
      <c r="H127" s="7" t="n">
        <v>5000</v>
      </c>
      <c r="I127" s="7" t="n">
        <v>5000</v>
      </c>
    </row>
    <row r="128" spans="1:24">
      <c r="A128" s="4" t="s">
        <v>517</v>
      </c>
    </row>
    <row r="129" spans="1:24">
      <c r="A129" s="3" t="s">
        <v>453</v>
      </c>
    </row>
    <row r="130" spans="1:24">
      <c r="A130" s="4" t="s">
        <v>479</v>
      </c>
      <c r="Q130" s="5" t="n">
        <v>926000</v>
      </c>
      <c r="U130" s="5" t="n">
        <v>926000</v>
      </c>
    </row>
    <row r="131" spans="1:24">
      <c r="A131" s="4" t="s">
        <v>515</v>
      </c>
      <c r="Q131" s="7" t="n">
        <v>17779</v>
      </c>
      <c r="U131" s="7" t="n">
        <v>17779</v>
      </c>
    </row>
    <row r="132" spans="1:24">
      <c r="A132" s="4" t="s">
        <v>137</v>
      </c>
      <c r="Q132" s="5" t="n">
        <v>44659</v>
      </c>
      <c r="U132" s="5" t="n">
        <v>44659</v>
      </c>
    </row>
    <row r="133" spans="1:24">
      <c r="A133" s="4" t="s">
        <v>518</v>
      </c>
      <c r="U133" s="5" t="n">
        <v>26880</v>
      </c>
    </row>
    <row r="134" spans="1:24">
      <c r="A134" s="4" t="s">
        <v>519</v>
      </c>
    </row>
    <row r="135" spans="1:24">
      <c r="A135" s="3" t="s">
        <v>453</v>
      </c>
    </row>
    <row r="136" spans="1:24">
      <c r="A136" s="4" t="s">
        <v>319</v>
      </c>
      <c r="M136" s="4" t="s">
        <v>520</v>
      </c>
    </row>
    <row r="137" spans="1:24">
      <c r="A137" s="4" t="s">
        <v>468</v>
      </c>
      <c r="M137" s="7" t="n">
        <v>113000</v>
      </c>
      <c r="Q137" s="5" t="n">
        <v>0</v>
      </c>
      <c r="U137" s="5" t="n">
        <v>0</v>
      </c>
      <c r="W137" s="5" t="n">
        <v>113000</v>
      </c>
    </row>
    <row r="138" spans="1:24">
      <c r="A138" s="4" t="s">
        <v>493</v>
      </c>
      <c r="M138" s="4" t="s">
        <v>521</v>
      </c>
    </row>
    <row r="139" spans="1:24">
      <c r="A139" s="4" t="s">
        <v>140</v>
      </c>
      <c r="U139" s="5" t="n">
        <v>6278</v>
      </c>
      <c r="V139" s="5" t="n">
        <v>0</v>
      </c>
    </row>
    <row r="140" spans="1:24">
      <c r="A140" s="4" t="s">
        <v>469</v>
      </c>
      <c r="U140" s="5" t="n">
        <v>113000</v>
      </c>
    </row>
    <row r="141" spans="1:24">
      <c r="A141" s="4" t="s">
        <v>478</v>
      </c>
      <c r="Q141" s="5" t="n">
        <v>0</v>
      </c>
      <c r="U141" s="5" t="n">
        <v>0</v>
      </c>
      <c r="W141" s="5" t="n">
        <v>0</v>
      </c>
    </row>
    <row r="142" spans="1:24">
      <c r="A142" s="4" t="s">
        <v>322</v>
      </c>
      <c r="B142" s="7" t="n">
        <v>6200</v>
      </c>
      <c r="C142" s="7" t="n">
        <v>6200</v>
      </c>
      <c r="Q142" s="5" t="n">
        <v>0</v>
      </c>
      <c r="U142" s="5" t="n">
        <v>0</v>
      </c>
      <c r="W142" s="5" t="n">
        <v>868</v>
      </c>
    </row>
    <row r="143" spans="1:24">
      <c r="A143" s="4" t="s">
        <v>465</v>
      </c>
      <c r="Q143" s="5" t="n">
        <v>0</v>
      </c>
      <c r="U143" s="5" t="n">
        <v>0</v>
      </c>
      <c r="W143" s="5" t="n">
        <v>6278</v>
      </c>
    </row>
    <row r="144" spans="1:24">
      <c r="A144" s="4" t="s">
        <v>470</v>
      </c>
      <c r="U144" s="5" t="n">
        <v>5301</v>
      </c>
      <c r="V144" s="5" t="n">
        <v>0</v>
      </c>
    </row>
    <row r="145" spans="1:24">
      <c r="A145" s="4" t="s">
        <v>459</v>
      </c>
      <c r="B145" s="5" t="n">
        <v>113000</v>
      </c>
    </row>
    <row r="146" spans="1:24">
      <c r="A146" s="4" t="s">
        <v>473</v>
      </c>
      <c r="B146" s="5" t="n">
        <v>29792</v>
      </c>
      <c r="C146" s="5" t="n">
        <v>29792</v>
      </c>
    </row>
    <row r="147" spans="1:24">
      <c r="A147" s="4" t="s">
        <v>513</v>
      </c>
      <c r="M147" s="7" t="n">
        <v>6800</v>
      </c>
    </row>
    <row r="148" spans="1:24">
      <c r="A148" s="4" t="s">
        <v>522</v>
      </c>
    </row>
    <row r="149" spans="1:24">
      <c r="A149" s="3" t="s">
        <v>453</v>
      </c>
    </row>
    <row r="150" spans="1:24">
      <c r="A150" s="4" t="s">
        <v>319</v>
      </c>
      <c r="P150" s="4" t="s">
        <v>520</v>
      </c>
    </row>
    <row r="151" spans="1:24">
      <c r="A151" s="4" t="s">
        <v>468</v>
      </c>
      <c r="P151" s="7" t="n">
        <v>105000</v>
      </c>
      <c r="Q151" s="5" t="n">
        <v>0</v>
      </c>
      <c r="U151" s="5" t="n">
        <v>0</v>
      </c>
      <c r="W151" s="5" t="n">
        <v>105000</v>
      </c>
    </row>
    <row r="152" spans="1:24">
      <c r="A152" s="4" t="s">
        <v>477</v>
      </c>
      <c r="P152" s="7" t="n">
        <v>5000</v>
      </c>
    </row>
    <row r="153" spans="1:24">
      <c r="A153" s="4" t="s">
        <v>493</v>
      </c>
      <c r="P153" s="4" t="s">
        <v>523</v>
      </c>
    </row>
    <row r="154" spans="1:24">
      <c r="A154" s="4" t="s">
        <v>140</v>
      </c>
      <c r="U154" s="5" t="n">
        <v>4356</v>
      </c>
      <c r="V154" s="5" t="n">
        <v>0</v>
      </c>
    </row>
    <row r="155" spans="1:24">
      <c r="A155" s="4" t="s">
        <v>469</v>
      </c>
      <c r="U155" s="5" t="n">
        <v>102854</v>
      </c>
    </row>
    <row r="156" spans="1:24">
      <c r="A156" s="4" t="s">
        <v>478</v>
      </c>
      <c r="Q156" s="5" t="n">
        <v>0</v>
      </c>
      <c r="U156" s="5" t="n">
        <v>0</v>
      </c>
      <c r="W156" s="5" t="n">
        <v>0</v>
      </c>
    </row>
    <row r="157" spans="1:24">
      <c r="A157" s="4" t="s">
        <v>454</v>
      </c>
      <c r="U157" s="5" t="n">
        <v>5894</v>
      </c>
      <c r="V157" s="5" t="n">
        <v>0</v>
      </c>
    </row>
    <row r="158" spans="1:24">
      <c r="A158" s="4" t="s">
        <v>322</v>
      </c>
      <c r="F158" s="7" t="n">
        <v>5510</v>
      </c>
      <c r="Q158" s="5" t="n">
        <v>0</v>
      </c>
      <c r="U158" s="5" t="n">
        <v>0</v>
      </c>
      <c r="W158" s="5" t="n">
        <v>1334</v>
      </c>
    </row>
    <row r="159" spans="1:24">
      <c r="A159" s="4" t="s">
        <v>465</v>
      </c>
      <c r="Q159" s="5" t="n">
        <v>0</v>
      </c>
      <c r="U159" s="5" t="n">
        <v>0</v>
      </c>
      <c r="W159" s="5" t="n">
        <v>4356</v>
      </c>
    </row>
    <row r="160" spans="1:24">
      <c r="A160" s="4" t="s">
        <v>470</v>
      </c>
      <c r="U160" s="5" t="n">
        <v>4196</v>
      </c>
      <c r="V160" s="5" t="n">
        <v>0</v>
      </c>
    </row>
    <row r="161" spans="1:24">
      <c r="A161" s="4" t="s">
        <v>471</v>
      </c>
      <c r="F161" s="5" t="n">
        <v>27628</v>
      </c>
    </row>
    <row r="162" spans="1:24">
      <c r="A162" s="4" t="s">
        <v>459</v>
      </c>
      <c r="F162" s="7" t="n">
        <v>105000</v>
      </c>
    </row>
    <row r="163" spans="1:24">
      <c r="A163" s="4" t="s">
        <v>524</v>
      </c>
    </row>
    <row r="164" spans="1:24">
      <c r="A164" s="3" t="s">
        <v>453</v>
      </c>
    </row>
    <row r="165" spans="1:24">
      <c r="A165" s="4" t="s">
        <v>319</v>
      </c>
      <c r="N165" s="4" t="s">
        <v>320</v>
      </c>
    </row>
    <row r="166" spans="1:24">
      <c r="A166" s="4" t="s">
        <v>468</v>
      </c>
      <c r="N166" s="7" t="n">
        <v>100000</v>
      </c>
      <c r="Q166" s="5" t="n">
        <v>0</v>
      </c>
      <c r="U166" s="5" t="n">
        <v>0</v>
      </c>
      <c r="W166" s="5" t="n">
        <v>100000</v>
      </c>
    </row>
    <row r="167" spans="1:24">
      <c r="A167" s="4" t="s">
        <v>493</v>
      </c>
      <c r="N167" s="4" t="s">
        <v>525</v>
      </c>
    </row>
    <row r="168" spans="1:24">
      <c r="A168" s="4" t="s">
        <v>469</v>
      </c>
      <c r="U168" s="5" t="n">
        <v>100000</v>
      </c>
    </row>
    <row r="169" spans="1:24">
      <c r="A169" s="4" t="s">
        <v>478</v>
      </c>
      <c r="Q169" s="5" t="n">
        <v>0</v>
      </c>
      <c r="U169" s="5" t="n">
        <v>0</v>
      </c>
      <c r="W169" s="5" t="n">
        <v>0</v>
      </c>
    </row>
    <row r="170" spans="1:24">
      <c r="A170" s="4" t="s">
        <v>322</v>
      </c>
      <c r="E170" s="7" t="n">
        <v>4341</v>
      </c>
      <c r="Q170" s="5" t="n">
        <v>0</v>
      </c>
      <c r="U170" s="5" t="n">
        <v>0</v>
      </c>
      <c r="W170" s="5" t="n">
        <v>858</v>
      </c>
    </row>
    <row r="171" spans="1:24">
      <c r="A171" s="4" t="s">
        <v>470</v>
      </c>
      <c r="U171" s="5" t="n">
        <v>3454</v>
      </c>
      <c r="V171" s="5" t="n">
        <v>0</v>
      </c>
    </row>
    <row r="172" spans="1:24">
      <c r="A172" s="4" t="s">
        <v>471</v>
      </c>
      <c r="E172" s="5" t="n">
        <v>26056</v>
      </c>
    </row>
    <row r="173" spans="1:24">
      <c r="A173" s="4" t="s">
        <v>459</v>
      </c>
      <c r="E173" s="7" t="n">
        <v>100000</v>
      </c>
    </row>
    <row r="174" spans="1:24">
      <c r="A174" s="4" t="s">
        <v>526</v>
      </c>
    </row>
    <row r="175" spans="1:24">
      <c r="A175" s="3" t="s">
        <v>453</v>
      </c>
    </row>
    <row r="176" spans="1:24">
      <c r="A176" s="4" t="s">
        <v>319</v>
      </c>
      <c r="O176" s="4" t="s">
        <v>527</v>
      </c>
    </row>
    <row r="177" spans="1:24">
      <c r="A177" s="4" t="s">
        <v>468</v>
      </c>
      <c r="O177" s="7" t="n">
        <v>105000</v>
      </c>
      <c r="Q177" s="5" t="n">
        <v>0</v>
      </c>
      <c r="U177" s="5" t="n">
        <v>0</v>
      </c>
      <c r="W177" s="5" t="n">
        <v>105000</v>
      </c>
    </row>
    <row r="178" spans="1:24">
      <c r="A178" s="4" t="s">
        <v>477</v>
      </c>
      <c r="O178" s="7" t="n">
        <v>5000</v>
      </c>
    </row>
    <row r="179" spans="1:24">
      <c r="A179" s="4" t="s">
        <v>493</v>
      </c>
      <c r="O179" s="4" t="s">
        <v>528</v>
      </c>
    </row>
    <row r="180" spans="1:24">
      <c r="A180" s="4" t="s">
        <v>140</v>
      </c>
      <c r="U180" s="5" t="n">
        <v>4625</v>
      </c>
      <c r="V180" s="5" t="n">
        <v>0</v>
      </c>
    </row>
    <row r="181" spans="1:24">
      <c r="A181" s="4" t="s">
        <v>469</v>
      </c>
      <c r="U181" s="5" t="n">
        <v>30249</v>
      </c>
    </row>
    <row r="182" spans="1:24">
      <c r="A182" s="4" t="s">
        <v>478</v>
      </c>
      <c r="Q182" s="5" t="n">
        <v>0</v>
      </c>
      <c r="U182" s="5" t="n">
        <v>0</v>
      </c>
      <c r="W182" s="5" t="n">
        <v>0</v>
      </c>
    </row>
    <row r="183" spans="1:24">
      <c r="A183" s="4" t="s">
        <v>322</v>
      </c>
      <c r="B183" s="7" t="n">
        <v>7350</v>
      </c>
      <c r="C183" s="5" t="n">
        <v>7350</v>
      </c>
      <c r="Q183" s="5" t="n">
        <v>0</v>
      </c>
      <c r="U183" s="5" t="n">
        <v>0</v>
      </c>
      <c r="W183" s="5" t="n">
        <v>827</v>
      </c>
    </row>
    <row r="184" spans="1:24">
      <c r="A184" s="4" t="s">
        <v>465</v>
      </c>
      <c r="Q184" s="5" t="n">
        <v>0</v>
      </c>
      <c r="U184" s="5" t="n">
        <v>0</v>
      </c>
      <c r="W184" s="5" t="n">
        <v>4634</v>
      </c>
    </row>
    <row r="185" spans="1:24">
      <c r="A185" s="4" t="s">
        <v>470</v>
      </c>
      <c r="U185" s="5" t="n">
        <v>3468</v>
      </c>
      <c r="V185" s="5" t="n">
        <v>0</v>
      </c>
    </row>
    <row r="186" spans="1:24">
      <c r="A186" s="4" t="s">
        <v>471</v>
      </c>
      <c r="C186" s="5" t="n">
        <v>28088</v>
      </c>
    </row>
    <row r="187" spans="1:24">
      <c r="A187" s="4" t="s">
        <v>459</v>
      </c>
      <c r="C187" s="7" t="n">
        <v>105000</v>
      </c>
    </row>
    <row r="188" spans="1:24">
      <c r="A188" s="4" t="s">
        <v>529</v>
      </c>
    </row>
    <row r="189" spans="1:24">
      <c r="A189" s="3" t="s">
        <v>453</v>
      </c>
    </row>
    <row r="190" spans="1:24">
      <c r="A190" s="4" t="s">
        <v>319</v>
      </c>
      <c r="D190" s="4" t="s">
        <v>501</v>
      </c>
    </row>
    <row r="191" spans="1:24">
      <c r="A191" s="4" t="s">
        <v>468</v>
      </c>
      <c r="D191" s="7" t="n">
        <v>306804</v>
      </c>
      <c r="Q191" s="5" t="n">
        <v>306804</v>
      </c>
      <c r="U191" s="5" t="n">
        <v>306804</v>
      </c>
      <c r="W191" s="5" t="n">
        <v>0</v>
      </c>
    </row>
    <row r="192" spans="1:24">
      <c r="A192" s="4" t="s">
        <v>477</v>
      </c>
      <c r="D192" s="7" t="n">
        <v>17366</v>
      </c>
    </row>
    <row r="193" spans="1:24">
      <c r="A193" s="4" t="s">
        <v>493</v>
      </c>
      <c r="D193" s="4" t="s">
        <v>530</v>
      </c>
    </row>
    <row r="194" spans="1:24">
      <c r="A194" s="4" t="s">
        <v>495</v>
      </c>
      <c r="D194" s="4" t="s">
        <v>531</v>
      </c>
    </row>
    <row r="195" spans="1:24">
      <c r="A195" s="4" t="s">
        <v>140</v>
      </c>
      <c r="U195" s="5" t="n">
        <v>904</v>
      </c>
      <c r="V195" s="5" t="n">
        <v>0</v>
      </c>
    </row>
    <row r="196" spans="1:24">
      <c r="A196" s="4" t="s">
        <v>322</v>
      </c>
      <c r="D196" s="7" t="n">
        <v>36820</v>
      </c>
      <c r="Q196" s="5" t="n">
        <v>1917</v>
      </c>
      <c r="U196" s="5" t="n">
        <v>1917</v>
      </c>
      <c r="W196" s="5" t="n">
        <v>0</v>
      </c>
    </row>
    <row r="197" spans="1:24">
      <c r="A197" s="4" t="s">
        <v>456</v>
      </c>
      <c r="D197" s="4" t="s">
        <v>532</v>
      </c>
    </row>
    <row r="198" spans="1:24">
      <c r="A198" s="4" t="s">
        <v>457</v>
      </c>
      <c r="D198" s="4" t="s">
        <v>533</v>
      </c>
    </row>
    <row r="199" spans="1:24">
      <c r="A199" s="4" t="s">
        <v>465</v>
      </c>
      <c r="Q199" s="5" t="n">
        <v>16462</v>
      </c>
      <c r="U199" s="5" t="n">
        <v>16462</v>
      </c>
      <c r="W199" s="5" t="n">
        <v>0</v>
      </c>
    </row>
    <row r="200" spans="1:24">
      <c r="A200" s="4" t="s">
        <v>470</v>
      </c>
      <c r="U200" s="5" t="n">
        <v>1917</v>
      </c>
      <c r="V200" s="7" t="n">
        <v>0</v>
      </c>
    </row>
    <row r="201" spans="1:24">
      <c r="A201" s="4" t="s">
        <v>461</v>
      </c>
      <c r="Q201" s="7" t="n">
        <v>306804</v>
      </c>
      <c r="U201" s="7" t="n">
        <v>306804</v>
      </c>
      <c r="W20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536</v>
      </c>
      <c r="D1" s="2" t="s">
        <v>441</v>
      </c>
      <c r="E1" s="2" t="s">
        <v>537</v>
      </c>
      <c r="F1" s="2" t="s">
        <v>2</v>
      </c>
      <c r="G1" s="2" t="s">
        <v>79</v>
      </c>
    </row>
    <row r="2" spans="1:7">
      <c r="A2" s="4" t="s">
        <v>538</v>
      </c>
      <c r="F2" s="7" t="n">
        <v>101098</v>
      </c>
      <c r="G2" s="4" t="s">
        <v>41</v>
      </c>
    </row>
    <row r="3" spans="1:7">
      <c r="A3" s="4" t="s">
        <v>260</v>
      </c>
    </row>
    <row r="4" spans="1:7">
      <c r="A4" s="4" t="s">
        <v>539</v>
      </c>
      <c r="B4" s="5" t="n">
        <v>3249369</v>
      </c>
      <c r="C4" s="5" t="n">
        <v>2898551</v>
      </c>
      <c r="E4" s="5" t="n">
        <v>2386634</v>
      </c>
      <c r="F4" s="5" t="n">
        <v>8534554</v>
      </c>
    </row>
    <row r="5" spans="1:7">
      <c r="A5" s="4" t="s">
        <v>538</v>
      </c>
      <c r="B5" s="7" t="n">
        <v>20146</v>
      </c>
      <c r="C5" s="7" t="n">
        <v>20000</v>
      </c>
      <c r="E5" s="7" t="n">
        <v>20000</v>
      </c>
      <c r="F5" s="7" t="n">
        <v>60146</v>
      </c>
    </row>
    <row r="6" spans="1:7">
      <c r="A6" s="4" t="s">
        <v>540</v>
      </c>
      <c r="B6" s="11" t="n">
        <v>0.0062</v>
      </c>
      <c r="C6" s="11" t="n">
        <v>0.0069</v>
      </c>
      <c r="E6" s="11" t="n">
        <v>0.00838</v>
      </c>
    </row>
    <row r="7" spans="1:7">
      <c r="A7" s="4" t="s">
        <v>263</v>
      </c>
    </row>
    <row r="8" spans="1:7">
      <c r="A8" s="4" t="s">
        <v>539</v>
      </c>
      <c r="B8" s="5" t="n">
        <v>2200381</v>
      </c>
      <c r="C8" s="5" t="n">
        <v>3000000</v>
      </c>
      <c r="D8" s="5" t="n">
        <v>1500000</v>
      </c>
      <c r="F8" s="5" t="n">
        <v>6700381</v>
      </c>
    </row>
    <row r="9" spans="1:7">
      <c r="A9" s="4" t="s">
        <v>538</v>
      </c>
      <c r="B9" s="7" t="n">
        <v>11552</v>
      </c>
      <c r="C9" s="7" t="n">
        <v>15750</v>
      </c>
      <c r="D9" s="7" t="n">
        <v>13650</v>
      </c>
      <c r="F9" s="7" t="n">
        <v>40952</v>
      </c>
    </row>
    <row r="10" spans="1:7">
      <c r="A10" s="4" t="s">
        <v>540</v>
      </c>
      <c r="B10" s="11" t="n">
        <v>0.00525</v>
      </c>
      <c r="C10" s="11" t="n">
        <v>0.00525</v>
      </c>
      <c r="D10" s="11" t="n">
        <v>0.0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1</v>
      </c>
      <c r="B1" s="2" t="s">
        <v>452</v>
      </c>
      <c r="C1" s="2" t="s">
        <v>442</v>
      </c>
      <c r="D1" s="2" t="s">
        <v>2</v>
      </c>
    </row>
    <row r="2" spans="1:4">
      <c r="A2" s="4" t="s">
        <v>542</v>
      </c>
      <c r="D2" s="7" t="n">
        <v>118877</v>
      </c>
    </row>
    <row r="3" spans="1:4">
      <c r="A3" s="4" t="s">
        <v>543</v>
      </c>
      <c r="D3" s="7" t="n">
        <v>75000</v>
      </c>
    </row>
    <row r="4" spans="1:4">
      <c r="A4" s="4" t="s">
        <v>544</v>
      </c>
      <c r="B4" s="10" t="n">
        <v>0.011</v>
      </c>
    </row>
    <row r="5" spans="1:4">
      <c r="A5" s="4" t="s">
        <v>545</v>
      </c>
    </row>
    <row r="6" spans="1:4">
      <c r="A6" s="4" t="s">
        <v>546</v>
      </c>
      <c r="B6" s="5" t="n">
        <v>6818182</v>
      </c>
    </row>
    <row r="7" spans="1:4">
      <c r="A7" s="4" t="s">
        <v>543</v>
      </c>
      <c r="B7" s="7" t="n">
        <v>75000</v>
      </c>
    </row>
    <row r="8" spans="1:4">
      <c r="A8" s="4" t="s">
        <v>480</v>
      </c>
    </row>
    <row r="9" spans="1:4">
      <c r="A9" s="4" t="s">
        <v>546</v>
      </c>
      <c r="C9" s="5" t="n">
        <v>926000</v>
      </c>
    </row>
    <row r="10" spans="1:4">
      <c r="A10" s="4" t="s">
        <v>547</v>
      </c>
    </row>
    <row r="11" spans="1:4">
      <c r="A11" s="4" t="s">
        <v>548</v>
      </c>
      <c r="D11" s="5" t="n">
        <v>15234935</v>
      </c>
    </row>
    <row r="12" spans="1:4">
      <c r="A12" s="4" t="s">
        <v>542</v>
      </c>
      <c r="D12" s="7" t="n">
        <v>101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4" t="s">
        <v>550</v>
      </c>
      <c r="B2" s="5" t="n">
        <v>967031</v>
      </c>
      <c r="C2" s="5" t="n">
        <v>967031</v>
      </c>
    </row>
    <row r="3" spans="1:3">
      <c r="A3" s="4" t="s">
        <v>551</v>
      </c>
      <c r="B3" s="5" t="n">
        <v>967031</v>
      </c>
      <c r="C3" s="5" t="n">
        <v>9670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2</v>
      </c>
      <c r="B1" s="2" t="s">
        <v>1</v>
      </c>
    </row>
    <row r="2" spans="1:3">
      <c r="B2" s="2" t="s">
        <v>2</v>
      </c>
      <c r="C2" s="2" t="s">
        <v>25</v>
      </c>
    </row>
    <row r="3" spans="1:3">
      <c r="A3" s="4" t="s">
        <v>553</v>
      </c>
      <c r="B3" s="7" t="n">
        <v>61563</v>
      </c>
      <c r="C3" s="7" t="n">
        <v>13767</v>
      </c>
    </row>
    <row r="4" spans="1:3">
      <c r="A4" s="4" t="s">
        <v>111</v>
      </c>
    </row>
    <row r="5" spans="1:3">
      <c r="A5" s="4" t="s">
        <v>550</v>
      </c>
      <c r="B5" s="5" t="n">
        <v>8534625</v>
      </c>
      <c r="C5" s="5" t="n">
        <v>8534625</v>
      </c>
    </row>
    <row r="6" spans="1:3">
      <c r="A6" s="4" t="s">
        <v>551</v>
      </c>
      <c r="B6" s="5" t="n">
        <v>8534625</v>
      </c>
      <c r="C6" s="5" t="n">
        <v>8534625</v>
      </c>
    </row>
    <row r="7" spans="1:3">
      <c r="A7" s="4" t="s">
        <v>554</v>
      </c>
      <c r="B7" s="4" t="s">
        <v>41</v>
      </c>
    </row>
    <row r="8" spans="1:3">
      <c r="A8" s="4" t="s">
        <v>555</v>
      </c>
      <c r="B8" s="7" t="n">
        <v>477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9</v>
      </c>
    </row>
    <row r="3" spans="1:3">
      <c r="A3" s="4" t="s">
        <v>557</v>
      </c>
      <c r="B3" s="7" t="n">
        <v>1000</v>
      </c>
      <c r="C3" s="7" t="n">
        <v>4250</v>
      </c>
    </row>
    <row r="4" spans="1:3">
      <c r="A4" s="4" t="s">
        <v>558</v>
      </c>
    </row>
    <row r="5" spans="1:3">
      <c r="A5" s="4" t="s">
        <v>559</v>
      </c>
      <c r="B5" s="5" t="n">
        <v>600000</v>
      </c>
    </row>
    <row r="6" spans="1:3">
      <c r="A6" s="4" t="s">
        <v>560</v>
      </c>
      <c r="B6" s="9" t="n">
        <v>0.02</v>
      </c>
    </row>
    <row r="7" spans="1:3">
      <c r="A7" s="4" t="s">
        <v>561</v>
      </c>
      <c r="B7" s="4" t="s">
        <v>562</v>
      </c>
    </row>
    <row r="8" spans="1:3">
      <c r="A8" s="4" t="s">
        <v>563</v>
      </c>
      <c r="B8" s="7" t="n">
        <v>12000</v>
      </c>
    </row>
    <row r="9" spans="1:3">
      <c r="A9" s="4" t="s">
        <v>557</v>
      </c>
      <c r="B9" s="7" t="n">
        <v>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564</v>
      </c>
      <c r="B1" s="2" t="s">
        <v>565</v>
      </c>
    </row>
    <row r="2" spans="1:2">
      <c r="A2" s="3" t="s">
        <v>566</v>
      </c>
    </row>
    <row r="3" spans="1:2">
      <c r="A3" s="4" t="s">
        <v>567</v>
      </c>
      <c r="B3" s="5" t="n">
        <v>24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362</v>
      </c>
    </row>
    <row r="3" spans="1:2">
      <c r="A3" s="4" t="s">
        <v>569</v>
      </c>
      <c r="B3" s="5" t="n">
        <v>13550000</v>
      </c>
    </row>
    <row r="4" spans="1:2">
      <c r="A4" s="4" t="s">
        <v>570</v>
      </c>
      <c r="B4" s="5" t="n">
        <v>11550000</v>
      </c>
    </row>
    <row r="5" spans="1:2">
      <c r="A5" s="4" t="s">
        <v>571</v>
      </c>
      <c r="B5" s="5" t="n">
        <v>2450000</v>
      </c>
    </row>
    <row r="6" spans="1:2">
      <c r="A6" s="4" t="s">
        <v>572</v>
      </c>
      <c r="B6" s="4" t="s">
        <v>41</v>
      </c>
    </row>
    <row r="7" spans="1:2">
      <c r="A7" s="4" t="s">
        <v>573</v>
      </c>
      <c r="B7" s="4" t="s">
        <v>41</v>
      </c>
    </row>
    <row r="8" spans="1:2">
      <c r="A8" s="4" t="s">
        <v>574</v>
      </c>
      <c r="B8" s="5" t="n">
        <v>16000000</v>
      </c>
    </row>
    <row r="9" spans="1:2">
      <c r="A9" s="4" t="s">
        <v>575</v>
      </c>
      <c r="B9" s="5" t="n">
        <v>14000000</v>
      </c>
    </row>
    <row r="10" spans="1:2">
      <c r="A10" s="4" t="s">
        <v>576</v>
      </c>
      <c r="B10" s="9" t="n">
        <v>0.03</v>
      </c>
    </row>
    <row r="11" spans="1:2">
      <c r="A11" s="4" t="s">
        <v>577</v>
      </c>
      <c r="B11" s="12" t="n">
        <v>0.03</v>
      </c>
    </row>
    <row r="12" spans="1:2">
      <c r="A12" s="4" t="s">
        <v>578</v>
      </c>
      <c r="B12" s="12" t="n">
        <v>0.05</v>
      </c>
    </row>
    <row r="13" spans="1:2">
      <c r="A13" s="4" t="s">
        <v>579</v>
      </c>
      <c r="B13" s="4" t="s">
        <v>41</v>
      </c>
    </row>
    <row r="14" spans="1:2">
      <c r="A14" s="4" t="s">
        <v>580</v>
      </c>
      <c r="B14" s="4" t="s">
        <v>41</v>
      </c>
    </row>
    <row r="15" spans="1:2">
      <c r="A15" s="4" t="s">
        <v>581</v>
      </c>
      <c r="B15" s="12" t="n">
        <v>0.03</v>
      </c>
    </row>
    <row r="16" spans="1:2">
      <c r="A16" s="4" t="s">
        <v>582</v>
      </c>
      <c r="B16" s="9" t="n">
        <v>0.04</v>
      </c>
    </row>
    <row r="17" spans="1:2">
      <c r="A17" s="4" t="s">
        <v>583</v>
      </c>
      <c r="B17" s="4" t="s">
        <v>584</v>
      </c>
    </row>
    <row r="18" spans="1:2">
      <c r="A18" s="4" t="s">
        <v>585</v>
      </c>
      <c r="B18" s="4" t="s">
        <v>586</v>
      </c>
    </row>
    <row r="19" spans="1:2">
      <c r="A19" s="4" t="s">
        <v>587</v>
      </c>
      <c r="B19" s="4" t="s">
        <v>588</v>
      </c>
    </row>
    <row r="20" spans="1:2">
      <c r="A20" s="4" t="s">
        <v>589</v>
      </c>
      <c r="B20" s="4" t="s">
        <v>590</v>
      </c>
    </row>
    <row r="21" spans="1:2">
      <c r="A21" s="4" t="s">
        <v>591</v>
      </c>
      <c r="B21" s="4" t="s">
        <v>41</v>
      </c>
    </row>
    <row r="22" spans="1:2">
      <c r="A22" s="4" t="s">
        <v>592</v>
      </c>
      <c r="B22" s="5" t="n">
        <v>16000</v>
      </c>
    </row>
    <row r="23" spans="1:2">
      <c r="A23" s="4" t="s">
        <v>591</v>
      </c>
      <c r="B23" s="4" t="s">
        <v>41</v>
      </c>
    </row>
    <row r="24" spans="1:2">
      <c r="A24" s="4" t="s">
        <v>593</v>
      </c>
      <c r="B24" s="4" t="s">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9</v>
      </c>
    </row>
    <row r="3" spans="1:3">
      <c r="A3" s="3" t="s">
        <v>133</v>
      </c>
    </row>
    <row r="4" spans="1:3">
      <c r="A4" s="4" t="s">
        <v>129</v>
      </c>
      <c r="B4" s="7" t="n">
        <v>-469441</v>
      </c>
      <c r="C4" s="7" t="n">
        <v>-680982</v>
      </c>
    </row>
    <row r="5" spans="1:3">
      <c r="A5" s="3" t="s">
        <v>134</v>
      </c>
    </row>
    <row r="6" spans="1:3">
      <c r="A6" s="4" t="s">
        <v>122</v>
      </c>
      <c r="B6" s="5" t="n">
        <v>1000</v>
      </c>
      <c r="C6" s="5" t="n">
        <v>4250</v>
      </c>
    </row>
    <row r="7" spans="1:3">
      <c r="A7" s="4" t="s">
        <v>135</v>
      </c>
      <c r="B7" s="5" t="n">
        <v>12268</v>
      </c>
      <c r="C7" s="5" t="n">
        <v>20160</v>
      </c>
    </row>
    <row r="8" spans="1:3">
      <c r="A8" s="4" t="s">
        <v>136</v>
      </c>
      <c r="B8" s="5" t="n">
        <v>-39905</v>
      </c>
      <c r="C8" s="5" t="n">
        <v>-41603</v>
      </c>
    </row>
    <row r="9" spans="1:3">
      <c r="A9" s="4" t="s">
        <v>96</v>
      </c>
      <c r="B9" s="5" t="n">
        <v>-628925</v>
      </c>
      <c r="C9" s="5" t="n">
        <v>-16660</v>
      </c>
    </row>
    <row r="10" spans="1:3">
      <c r="A10" s="4" t="s">
        <v>137</v>
      </c>
      <c r="B10" s="5" t="n">
        <v>44659</v>
      </c>
      <c r="C10" s="4" t="s">
        <v>41</v>
      </c>
    </row>
    <row r="11" spans="1:3">
      <c r="A11" s="4" t="s">
        <v>138</v>
      </c>
      <c r="B11" s="4" t="s">
        <v>41</v>
      </c>
      <c r="C11" s="5" t="n">
        <v>-10803</v>
      </c>
    </row>
    <row r="12" spans="1:3">
      <c r="A12" s="4" t="s">
        <v>139</v>
      </c>
      <c r="B12" s="4" t="s">
        <v>41</v>
      </c>
      <c r="C12" s="5" t="n">
        <v>428105</v>
      </c>
    </row>
    <row r="13" spans="1:3">
      <c r="A13" s="4" t="s">
        <v>140</v>
      </c>
      <c r="B13" s="5" t="n">
        <v>607189</v>
      </c>
      <c r="C13" s="5" t="n">
        <v>36115</v>
      </c>
    </row>
    <row r="14" spans="1:3">
      <c r="A14" s="3" t="s">
        <v>141</v>
      </c>
    </row>
    <row r="15" spans="1:3">
      <c r="A15" s="4" t="s">
        <v>142</v>
      </c>
      <c r="B15" s="5" t="n">
        <v>-33364</v>
      </c>
      <c r="C15" s="5" t="n">
        <v>-4256</v>
      </c>
    </row>
    <row r="16" spans="1:3">
      <c r="A16" s="4" t="s">
        <v>143</v>
      </c>
      <c r="B16" s="4" t="s">
        <v>41</v>
      </c>
      <c r="C16" s="5" t="n">
        <v>-2949</v>
      </c>
    </row>
    <row r="17" spans="1:3">
      <c r="A17" s="4" t="s">
        <v>39</v>
      </c>
      <c r="B17" s="5" t="n">
        <v>10292</v>
      </c>
      <c r="C17" s="5" t="n">
        <v>24779</v>
      </c>
    </row>
    <row r="18" spans="1:3">
      <c r="A18" s="4" t="s">
        <v>42</v>
      </c>
      <c r="B18" s="5" t="n">
        <v>15499</v>
      </c>
      <c r="C18" s="4" t="s">
        <v>41</v>
      </c>
    </row>
    <row r="19" spans="1:3">
      <c r="A19" s="4" t="s">
        <v>144</v>
      </c>
      <c r="B19" s="5" t="n">
        <v>-13351</v>
      </c>
      <c r="C19" s="5" t="n">
        <v>-4130</v>
      </c>
    </row>
    <row r="20" spans="1:3">
      <c r="A20" s="4" t="s">
        <v>133</v>
      </c>
      <c r="B20" s="5" t="n">
        <v>-494079</v>
      </c>
      <c r="C20" s="5" t="n">
        <v>-247974</v>
      </c>
    </row>
    <row r="21" spans="1:3">
      <c r="A21" s="3" t="s">
        <v>145</v>
      </c>
    </row>
    <row r="22" spans="1:3">
      <c r="A22" s="4" t="s">
        <v>146</v>
      </c>
      <c r="B22" s="4" t="s">
        <v>41</v>
      </c>
      <c r="C22" s="5" t="n">
        <v>818</v>
      </c>
    </row>
    <row r="23" spans="1:3">
      <c r="A23" s="4" t="s">
        <v>147</v>
      </c>
      <c r="B23" s="5" t="n">
        <v>-2584</v>
      </c>
      <c r="C23" s="4" t="s">
        <v>41</v>
      </c>
    </row>
    <row r="24" spans="1:3">
      <c r="A24" s="4" t="s">
        <v>148</v>
      </c>
      <c r="B24" s="5" t="n">
        <v>231000</v>
      </c>
      <c r="C24" s="5" t="n">
        <v>22000</v>
      </c>
    </row>
    <row r="25" spans="1:3">
      <c r="A25" s="4" t="s">
        <v>149</v>
      </c>
      <c r="B25" s="5" t="n">
        <v>1786</v>
      </c>
      <c r="C25" s="4" t="s">
        <v>41</v>
      </c>
    </row>
    <row r="26" spans="1:3">
      <c r="A26" s="4" t="s">
        <v>150</v>
      </c>
      <c r="B26" s="5" t="n">
        <v>-272000</v>
      </c>
      <c r="C26" s="5" t="n">
        <v>-195500</v>
      </c>
    </row>
    <row r="27" spans="1:3">
      <c r="A27" s="4" t="s">
        <v>151</v>
      </c>
      <c r="B27" s="5" t="n">
        <v>50000</v>
      </c>
      <c r="C27" s="4" t="s">
        <v>41</v>
      </c>
    </row>
    <row r="28" spans="1:3">
      <c r="A28" s="4" t="s">
        <v>145</v>
      </c>
      <c r="B28" s="5" t="n">
        <v>8202</v>
      </c>
      <c r="C28" s="5" t="n">
        <v>-172682</v>
      </c>
    </row>
    <row r="29" spans="1:3">
      <c r="A29" s="3" t="s">
        <v>152</v>
      </c>
    </row>
    <row r="30" spans="1:3">
      <c r="A30" s="4" t="s">
        <v>153</v>
      </c>
      <c r="B30" s="4" t="s">
        <v>41</v>
      </c>
      <c r="C30" s="5" t="n">
        <v>100000</v>
      </c>
    </row>
    <row r="31" spans="1:3">
      <c r="A31" s="4" t="s">
        <v>154</v>
      </c>
      <c r="B31" s="5" t="n">
        <v>75000</v>
      </c>
      <c r="C31" s="4" t="s">
        <v>41</v>
      </c>
    </row>
    <row r="32" spans="1:3">
      <c r="A32" s="4" t="s">
        <v>155</v>
      </c>
      <c r="B32" s="5" t="n">
        <v>410070</v>
      </c>
      <c r="C32" s="5" t="n">
        <v>50000</v>
      </c>
    </row>
    <row r="33" spans="1:3">
      <c r="A33" s="4" t="s">
        <v>156</v>
      </c>
      <c r="B33" s="5" t="n">
        <v>49000</v>
      </c>
      <c r="C33" s="4" t="s">
        <v>41</v>
      </c>
    </row>
    <row r="34" spans="1:3">
      <c r="A34" s="4" t="s">
        <v>157</v>
      </c>
      <c r="B34" s="5" t="n">
        <v>-342115</v>
      </c>
      <c r="C34" s="4" t="s">
        <v>41</v>
      </c>
    </row>
    <row r="35" spans="1:3">
      <c r="A35" s="4" t="s">
        <v>158</v>
      </c>
      <c r="B35" s="5" t="n">
        <v>615438</v>
      </c>
      <c r="C35" s="5" t="n">
        <v>120000</v>
      </c>
    </row>
    <row r="36" spans="1:3">
      <c r="A36" s="4" t="s">
        <v>159</v>
      </c>
      <c r="B36" s="5" t="n">
        <v>-559664</v>
      </c>
      <c r="C36" s="4" t="s">
        <v>41</v>
      </c>
    </row>
    <row r="37" spans="1:3">
      <c r="A37" s="4" t="s">
        <v>160</v>
      </c>
      <c r="B37" s="4" t="s">
        <v>41</v>
      </c>
      <c r="C37" s="5" t="n">
        <v>-5334</v>
      </c>
    </row>
    <row r="38" spans="1:3">
      <c r="A38" s="4" t="s">
        <v>161</v>
      </c>
      <c r="B38" s="5" t="n">
        <v>-3373</v>
      </c>
      <c r="C38" s="5" t="n">
        <v>-3936</v>
      </c>
    </row>
    <row r="39" spans="1:3">
      <c r="A39" s="4" t="s">
        <v>152</v>
      </c>
      <c r="B39" s="5" t="n">
        <v>244356</v>
      </c>
      <c r="C39" s="5" t="n">
        <v>260730</v>
      </c>
    </row>
    <row r="40" spans="1:3">
      <c r="A40" s="4" t="s">
        <v>162</v>
      </c>
      <c r="B40" s="5" t="n">
        <v>-22562</v>
      </c>
      <c r="C40" s="4" t="s">
        <v>41</v>
      </c>
    </row>
    <row r="41" spans="1:3">
      <c r="A41" s="4" t="s">
        <v>163</v>
      </c>
      <c r="B41" s="5" t="n">
        <v>-264083</v>
      </c>
      <c r="C41" s="5" t="n">
        <v>-159926</v>
      </c>
    </row>
    <row r="42" spans="1:3">
      <c r="A42" s="4" t="s">
        <v>164</v>
      </c>
      <c r="B42" s="5" t="n">
        <v>289095</v>
      </c>
      <c r="C42" s="5" t="n">
        <v>189942</v>
      </c>
    </row>
    <row r="43" spans="1:3">
      <c r="A43" s="4" t="s">
        <v>165</v>
      </c>
      <c r="B43" s="5" t="n">
        <v>25012</v>
      </c>
      <c r="C43" s="5" t="n">
        <v>30016</v>
      </c>
    </row>
    <row r="44" spans="1:3">
      <c r="A44" s="3" t="s">
        <v>166</v>
      </c>
    </row>
    <row r="45" spans="1:3">
      <c r="A45" s="4" t="s">
        <v>167</v>
      </c>
      <c r="B45" s="5" t="n">
        <v>159574</v>
      </c>
      <c r="C45" s="5" t="n">
        <v>15870</v>
      </c>
    </row>
    <row r="46" spans="1:3">
      <c r="A46" s="3" t="s">
        <v>168</v>
      </c>
    </row>
    <row r="47" spans="1:3">
      <c r="A47" s="4" t="s">
        <v>169</v>
      </c>
      <c r="B47" s="5" t="n">
        <v>124000</v>
      </c>
      <c r="C47" s="5" t="n">
        <v>206000</v>
      </c>
    </row>
    <row r="48" spans="1:3">
      <c r="A48" s="4" t="s">
        <v>170</v>
      </c>
      <c r="B48" s="4" t="s">
        <v>41</v>
      </c>
      <c r="C48" s="5" t="n">
        <v>683613</v>
      </c>
    </row>
    <row r="49" spans="1:3">
      <c r="A49" s="4" t="s">
        <v>171</v>
      </c>
      <c r="B49" s="4" t="s">
        <v>41</v>
      </c>
      <c r="C49" s="5" t="n">
        <v>200000</v>
      </c>
    </row>
    <row r="50" spans="1:3">
      <c r="A50" s="4" t="s">
        <v>172</v>
      </c>
      <c r="B50" s="4" t="s">
        <v>41</v>
      </c>
      <c r="C50" s="5" t="n">
        <v>1246614</v>
      </c>
    </row>
    <row r="51" spans="1:3">
      <c r="A51" s="4" t="s">
        <v>127</v>
      </c>
      <c r="B51" s="5" t="n">
        <v>151166</v>
      </c>
      <c r="C51" s="5" t="n">
        <v>83302</v>
      </c>
    </row>
    <row r="52" spans="1:3">
      <c r="A52" s="4" t="s">
        <v>126</v>
      </c>
      <c r="B52" s="5" t="n">
        <v>374354</v>
      </c>
      <c r="C52" s="4" t="s">
        <v>41</v>
      </c>
    </row>
    <row r="53" spans="1:3">
      <c r="A53" s="4" t="s">
        <v>173</v>
      </c>
      <c r="B53" s="5" t="n">
        <v>52601</v>
      </c>
      <c r="C53" s="4" t="s">
        <v>41</v>
      </c>
    </row>
    <row r="54" spans="1:3">
      <c r="A54" s="4" t="s">
        <v>174</v>
      </c>
      <c r="B54" s="5" t="n">
        <v>124000</v>
      </c>
      <c r="C54" s="4" t="s">
        <v>41</v>
      </c>
    </row>
    <row r="55" spans="1:3">
      <c r="A55" s="4" t="s">
        <v>175</v>
      </c>
      <c r="B55" s="5" t="n">
        <v>660</v>
      </c>
      <c r="C55" s="4" t="s">
        <v>41</v>
      </c>
    </row>
    <row r="56" spans="1:3">
      <c r="A56" s="4" t="s">
        <v>176</v>
      </c>
      <c r="B56" s="5" t="n">
        <v>47796</v>
      </c>
      <c r="C56" s="4" t="s">
        <v>41</v>
      </c>
    </row>
    <row r="57" spans="1:3">
      <c r="A57" s="4" t="s">
        <v>177</v>
      </c>
      <c r="B57" s="5" t="n">
        <v>490371</v>
      </c>
      <c r="C57" s="5" t="n">
        <v>102341</v>
      </c>
    </row>
    <row r="58" spans="1:3">
      <c r="A58" s="4" t="s">
        <v>178</v>
      </c>
      <c r="B58" s="5" t="n">
        <v>101098</v>
      </c>
      <c r="C58" s="4" t="s">
        <v>41</v>
      </c>
    </row>
    <row r="59" spans="1:3">
      <c r="A59" s="4" t="s">
        <v>179</v>
      </c>
      <c r="B59" s="4" t="s">
        <v>41</v>
      </c>
      <c r="C59" s="5" t="n">
        <v>7547</v>
      </c>
    </row>
    <row r="60" spans="1:3">
      <c r="A60" s="4" t="s">
        <v>180</v>
      </c>
      <c r="B60" s="4" t="s">
        <v>41</v>
      </c>
      <c r="C60" s="5" t="n">
        <v>977</v>
      </c>
    </row>
    <row r="61" spans="1:3">
      <c r="A61" s="4" t="s">
        <v>181</v>
      </c>
      <c r="B61" s="4" t="s">
        <v>41</v>
      </c>
      <c r="C61" s="5" t="n">
        <v>22045</v>
      </c>
    </row>
    <row r="62" spans="1:3">
      <c r="A62" s="4" t="s">
        <v>182</v>
      </c>
      <c r="B62" s="4" t="s">
        <v>41</v>
      </c>
      <c r="C62" s="7" t="n">
        <v>50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6"/>
    <col customWidth="1" max="8" min="8" width="14"/>
    <col customWidth="1" max="9" min="9" width="16"/>
    <col customWidth="1" max="10" min="10" width="14"/>
    <col customWidth="1" max="11" min="11" width="14"/>
  </cols>
  <sheetData>
    <row r="1" spans="1:11">
      <c r="A1" s="1" t="s">
        <v>594</v>
      </c>
      <c r="B1" s="2" t="s">
        <v>595</v>
      </c>
      <c r="C1" s="2" t="s">
        <v>596</v>
      </c>
      <c r="D1" s="2" t="s">
        <v>597</v>
      </c>
      <c r="E1" s="2" t="s">
        <v>598</v>
      </c>
      <c r="F1" s="2" t="s">
        <v>599</v>
      </c>
      <c r="G1" s="2" t="s">
        <v>600</v>
      </c>
      <c r="H1" s="2" t="s">
        <v>601</v>
      </c>
      <c r="I1" s="2" t="s">
        <v>443</v>
      </c>
      <c r="J1" s="2" t="s">
        <v>2</v>
      </c>
      <c r="K1" s="2" t="s">
        <v>25</v>
      </c>
    </row>
    <row r="2" spans="1:11">
      <c r="A2" s="4" t="s">
        <v>602</v>
      </c>
      <c r="J2" s="7" t="n">
        <v>631015</v>
      </c>
      <c r="K2" s="7" t="n">
        <v>566316</v>
      </c>
    </row>
    <row r="3" spans="1:11">
      <c r="A3" s="4" t="s">
        <v>603</v>
      </c>
      <c r="J3" s="4" t="s">
        <v>415</v>
      </c>
    </row>
    <row r="4" spans="1:11">
      <c r="A4" s="4" t="s">
        <v>505</v>
      </c>
    </row>
    <row r="5" spans="1:11">
      <c r="A5" s="4" t="s">
        <v>604</v>
      </c>
      <c r="I5" s="7" t="n">
        <v>46500</v>
      </c>
    </row>
    <row r="6" spans="1:11">
      <c r="A6" s="4" t="s">
        <v>605</v>
      </c>
      <c r="I6" s="4" t="s">
        <v>501</v>
      </c>
    </row>
    <row r="7" spans="1:11">
      <c r="A7" s="4" t="s">
        <v>606</v>
      </c>
      <c r="I7" s="4" t="s">
        <v>506</v>
      </c>
    </row>
    <row r="8" spans="1:11">
      <c r="A8" s="4" t="s">
        <v>603</v>
      </c>
      <c r="I8" s="4" t="s">
        <v>507</v>
      </c>
    </row>
    <row r="9" spans="1:11">
      <c r="A9" s="4" t="s">
        <v>607</v>
      </c>
    </row>
    <row r="10" spans="1:11">
      <c r="A10" s="4" t="s">
        <v>604</v>
      </c>
      <c r="F10" s="7" t="n">
        <v>113000</v>
      </c>
      <c r="H10" s="7" t="n">
        <v>46500</v>
      </c>
    </row>
    <row r="11" spans="1:11">
      <c r="A11" s="4" t="s">
        <v>602</v>
      </c>
      <c r="F11" s="5" t="n">
        <v>148086</v>
      </c>
      <c r="H11" s="5" t="n">
        <v>61488</v>
      </c>
    </row>
    <row r="12" spans="1:11">
      <c r="A12" s="4" t="s">
        <v>608</v>
      </c>
      <c r="F12" s="5" t="n">
        <v>6992</v>
      </c>
      <c r="H12" s="5" t="n">
        <v>2816</v>
      </c>
    </row>
    <row r="13" spans="1:11">
      <c r="A13" s="4" t="s">
        <v>471</v>
      </c>
      <c r="F13" s="5" t="n">
        <v>28094</v>
      </c>
      <c r="H13" s="5" t="n">
        <v>12172</v>
      </c>
    </row>
    <row r="14" spans="1:11">
      <c r="A14" s="4" t="s">
        <v>609</v>
      </c>
    </row>
    <row r="15" spans="1:11">
      <c r="A15" s="4" t="s">
        <v>604</v>
      </c>
      <c r="H15" s="7" t="n">
        <v>46500</v>
      </c>
    </row>
    <row r="16" spans="1:11">
      <c r="A16" s="4" t="s">
        <v>610</v>
      </c>
    </row>
    <row r="17" spans="1:11">
      <c r="A17" s="4" t="s">
        <v>604</v>
      </c>
      <c r="F17" s="7" t="n">
        <v>113000</v>
      </c>
    </row>
    <row r="18" spans="1:11">
      <c r="A18" s="4" t="s">
        <v>611</v>
      </c>
    </row>
    <row r="19" spans="1:11">
      <c r="A19" s="4" t="s">
        <v>612</v>
      </c>
      <c r="C19" s="7" t="n">
        <v>34000</v>
      </c>
    </row>
    <row r="20" spans="1:11">
      <c r="A20" s="4" t="s">
        <v>613</v>
      </c>
    </row>
    <row r="21" spans="1:11">
      <c r="A21" s="4" t="s">
        <v>612</v>
      </c>
      <c r="B21" s="7" t="n">
        <v>75000</v>
      </c>
    </row>
    <row r="22" spans="1:11">
      <c r="A22" s="4" t="s">
        <v>614</v>
      </c>
    </row>
    <row r="23" spans="1:11">
      <c r="A23" s="4" t="s">
        <v>604</v>
      </c>
      <c r="G23" s="7" t="n">
        <v>51500</v>
      </c>
    </row>
    <row r="24" spans="1:11">
      <c r="A24" s="4" t="s">
        <v>605</v>
      </c>
      <c r="G24" s="4" t="s">
        <v>501</v>
      </c>
    </row>
    <row r="25" spans="1:11">
      <c r="A25" s="4" t="s">
        <v>606</v>
      </c>
      <c r="G25" s="4" t="s">
        <v>615</v>
      </c>
    </row>
    <row r="26" spans="1:11">
      <c r="A26" s="4" t="s">
        <v>603</v>
      </c>
      <c r="G26" s="4" t="s">
        <v>507</v>
      </c>
    </row>
    <row r="27" spans="1:11">
      <c r="A27" s="4" t="s">
        <v>616</v>
      </c>
    </row>
    <row r="28" spans="1:11">
      <c r="A28" s="4" t="s">
        <v>604</v>
      </c>
      <c r="E28" s="7" t="n">
        <v>65000</v>
      </c>
    </row>
    <row r="29" spans="1:11">
      <c r="A29" s="4" t="s">
        <v>605</v>
      </c>
      <c r="E29" s="4" t="s">
        <v>501</v>
      </c>
    </row>
    <row r="30" spans="1:11">
      <c r="A30" s="4" t="s">
        <v>606</v>
      </c>
      <c r="E30" s="4" t="s">
        <v>617</v>
      </c>
    </row>
    <row r="31" spans="1:11">
      <c r="A31" s="4" t="s">
        <v>603</v>
      </c>
      <c r="E31" s="4" t="s">
        <v>532</v>
      </c>
    </row>
    <row r="32" spans="1:11">
      <c r="A32" s="4" t="s">
        <v>618</v>
      </c>
    </row>
    <row r="33" spans="1:11">
      <c r="A33" s="4" t="s">
        <v>604</v>
      </c>
      <c r="D33" s="7" t="n">
        <v>110875</v>
      </c>
    </row>
    <row r="34" spans="1:11">
      <c r="A34" s="4" t="s">
        <v>605</v>
      </c>
      <c r="D34" s="4" t="s">
        <v>501</v>
      </c>
    </row>
    <row r="35" spans="1:11">
      <c r="A35" s="4" t="s">
        <v>606</v>
      </c>
      <c r="D35" s="4" t="s">
        <v>619</v>
      </c>
    </row>
    <row r="36" spans="1:11">
      <c r="A36" s="4" t="s">
        <v>603</v>
      </c>
      <c r="D36" s="4" t="s">
        <v>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3:52:30Z</dcterms:created>
  <dcterms:modified xmlns:dcterms="http://purl.org/dc/terms/" xmlns:xsi="http://www.w3.org/2001/XMLSchema-instance" xsi:type="dcterms:W3CDTF">2017-12-20T13:52:30Z</dcterms:modified>
</cp:coreProperties>
</file>